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DENSED CONSOLIDATED STATEMEN" sheetId="6" r:id="rId6"/>
    <s:sheet name="Principal Business Activity_" sheetId="7" r:id="rId7"/>
    <s:sheet name="Summary of Significant Accounti" sheetId="8" r:id="rId8"/>
    <s:sheet name="Acquisition of Fabrus, Inc." sheetId="9" r:id="rId9"/>
    <s:sheet name="Fair Value Measurements" sheetId="10" r:id="rId10"/>
    <s:sheet name="Equipment, Furniture and Fixtur" sheetId="11" r:id="rId11"/>
    <s:sheet name="Intangible assets" sheetId="12" r:id="rId12"/>
    <s:sheet name="Accrued Expenses" sheetId="13" r:id="rId13"/>
    <s:sheet name="Line of Credit" sheetId="14" r:id="rId14"/>
    <s:sheet name="Stockholders' Equity" sheetId="15" r:id="rId15"/>
    <s:sheet name="Stock-Based Compensation" sheetId="16" r:id="rId16"/>
    <s:sheet name="Income Taxes" sheetId="17" r:id="rId17"/>
    <s:sheet name="Commitments_" sheetId="18" r:id="rId18"/>
    <s:sheet name="Subsequent Event" sheetId="19" r:id="rId19"/>
    <s:sheet name="Summary of Significant Accoun20" sheetId="20" r:id="rId20"/>
    <s:sheet name="Summary of Significant Accoun21" sheetId="21" r:id="rId21"/>
    <s:sheet name="Acquisition of Fabrus, Inc. (Ta" sheetId="22" r:id="rId22"/>
    <s:sheet name="Fair Value Measurements (Tables" sheetId="23" r:id="rId23"/>
    <s:sheet name="Equipment, Furniture and Fixt24" sheetId="24" r:id="rId24"/>
    <s:sheet name="Intangible assets (Tables)" sheetId="25" r:id="rId25"/>
    <s:sheet name="Accrued Expenses (Tables)" sheetId="26" r:id="rId26"/>
    <s:sheet name="Stockholders' Equity (Tables)" sheetId="27" r:id="rId27"/>
    <s:sheet name="Stock-Based Compensation (Table" sheetId="28" r:id="rId28"/>
    <s:sheet name="Income Taxes (Tables)" sheetId="29" r:id="rId29"/>
    <s:sheet name="Principal Business Activity - A" sheetId="30" r:id="rId30"/>
    <s:sheet name="Summary of Significant Accoun31" sheetId="31" r:id="rId31"/>
    <s:sheet name="Calculation of Weighted Average" sheetId="32" r:id="rId32"/>
    <s:sheet name="Stock-Based Compensation Expens" sheetId="33" r:id="rId33"/>
    <s:sheet name="Black-Scholes Option-Pricing Mo" sheetId="34" r:id="rId34"/>
    <s:sheet name="Acquisition of Fabrus, Inc - Ad" sheetId="35" r:id="rId35"/>
    <s:sheet name="Estimated fair values of the as" sheetId="36" r:id="rId36"/>
    <s:sheet name="Business Acquisition, Pro Forma" sheetId="37" r:id="rId37"/>
    <s:sheet name="Assets and Liabilities at Fair " sheetId="38" r:id="rId38"/>
    <s:sheet name="Changes in Fair Value of the Co" sheetId="39" r:id="rId39"/>
    <s:sheet name="Equipment, Furniture and Fixt40" sheetId="40" r:id="rId40"/>
    <s:sheet name="Equipment, Furniture and Fixt41" sheetId="41" r:id="rId41"/>
    <s:sheet name="Intangible assets - Additional " sheetId="42" r:id="rId42"/>
    <s:sheet name="Patent Costs (Detail)" sheetId="43" r:id="rId43"/>
    <s:sheet name="Accrued Expenses (Detail)" sheetId="44" r:id="rId44"/>
    <s:sheet name="Line of Credit - Additional Inf" sheetId="45" r:id="rId45"/>
    <s:sheet name="Stockholders' Equity - Addition" sheetId="46" r:id="rId46"/>
    <s:sheet name="Stockholders' Equity (Detail)" sheetId="47" r:id="rId47"/>
    <s:sheet name="Warrant activity (Detail)" sheetId="48" r:id="rId48"/>
    <s:sheet name="Stock-Based Compensation - Addi" sheetId="49" r:id="rId49"/>
    <s:sheet name="Stock-Based Compensation Stock " sheetId="50" r:id="rId50"/>
    <s:sheet name="Non-vested stock option activit" sheetId="51" r:id="rId51"/>
    <s:sheet name="Income Taxes - Additional Infor" sheetId="52" r:id="rId52"/>
    <s:sheet name="Reconciliation of Effective Inc" sheetId="53" r:id="rId53"/>
    <s:sheet name="Deferred Income Tax Asset (Deta" sheetId="54" r:id="rId54"/>
    <s:sheet name="Commitments - Additional Inform" sheetId="55" r:id="rId55"/>
  </s:sheets>
  <s:definedNames/>
  <s:calcPr calcId="124519" calcMode="auto" fullCalcOnLoad="1"/>
</s:workbook>
</file>

<file path=xl/sharedStrings.xml><?xml version="1.0" encoding="utf-8"?>
<sst xmlns="http://schemas.openxmlformats.org/spreadsheetml/2006/main" uniqueCount="654">
  <si>
    <t>Document And Entity Information - USD ($)</t>
  </si>
  <si>
    <t>12 Months Ended</t>
  </si>
  <si>
    <t>Jun. 30, 2015</t>
  </si>
  <si>
    <t>Sep. 15,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Entity Registrant Name</t>
  </si>
  <si>
    <t>Sevion Therapeutic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VON</t>
  </si>
  <si>
    <t>Entity Common Stock, Shares Outstanding</t>
  </si>
  <si>
    <t>CONSOLIDATED BALANCE SHEETS - USD ($)</t>
  </si>
  <si>
    <t>Jun. 30, 2014</t>
  </si>
  <si>
    <t>CURRENT ASSETS:</t>
  </si>
  <si>
    <t>Cash and cash equivalents</t>
  </si>
  <si>
    <t>Accounts receivable</t>
  </si>
  <si>
    <t>Prepaid expenses and other current assets</t>
  </si>
  <si>
    <t>Total Current Assets</t>
  </si>
  <si>
    <t>Equipment, furniture and fixtures, net</t>
  </si>
  <si>
    <t>Patent costs, net</t>
  </si>
  <si>
    <t>Acquired research and development</t>
  </si>
  <si>
    <t>Goodwill</t>
  </si>
  <si>
    <t>Security deposits</t>
  </si>
  <si>
    <t>TOTAL ASSETS</t>
  </si>
  <si>
    <t>CURRENT LIABILITIES:</t>
  </si>
  <si>
    <t>Accounts payable</t>
  </si>
  <si>
    <t>Accrued expenses</t>
  </si>
  <si>
    <t>Other current liabilities</t>
  </si>
  <si>
    <t>Total Current Liabilities</t>
  </si>
  <si>
    <t>Warrant and Stock Right liabilities</t>
  </si>
  <si>
    <t>Deferred tax liability</t>
  </si>
  <si>
    <t>Other liabilities</t>
  </si>
  <si>
    <t>TOTAL LIABILITIES</t>
  </si>
  <si>
    <t>STOCKHOLDERS' EQUITY:</t>
  </si>
  <si>
    <t>Common stock, $0.01 par value, authorized 500,000,000 shares, issued and outstanding 18,752,813 and 13,846,361 at June 30, 2015 and June 30, 2014, respectively</t>
  </si>
  <si>
    <t>Capital in excess of par</t>
  </si>
  <si>
    <t>Accumulated deficit</t>
  </si>
  <si>
    <t>Total Stockholders' Equity</t>
  </si>
  <si>
    <t>TOTAL LIABILITIES AND STOCKHOLDERS' EQUITY</t>
  </si>
  <si>
    <t>Series A Convertible Preferred stock</t>
  </si>
  <si>
    <t>Convertible preferred stock</t>
  </si>
  <si>
    <t>Series C Convertible Preferred stock</t>
  </si>
  <si>
    <t>CONSOLIDATED BALANCE SHEETS (Parenthetical) - USD ($)</t>
  </si>
  <si>
    <t>Common stock, par value</t>
  </si>
  <si>
    <t>Common stock, authorized</t>
  </si>
  <si>
    <t>Common stock, issued</t>
  </si>
  <si>
    <t>Common stock, outstanding</t>
  </si>
  <si>
    <t>Series A Convertible Preferred Stock</t>
  </si>
  <si>
    <t>Preferred stock, par value</t>
  </si>
  <si>
    <t>Preferred stock, authorized</t>
  </si>
  <si>
    <t>Preferred stock, shares issued</t>
  </si>
  <si>
    <t>Preferred stock, shares outstanding</t>
  </si>
  <si>
    <t>Preferred stock, liquidation preference</t>
  </si>
  <si>
    <t>CONSOLIDATED STATEMENTS OF OPERATIONS AND COMPREHENSIVE LOSS - USD ($)</t>
  </si>
  <si>
    <t>Jun. 30, 2013</t>
  </si>
  <si>
    <t>Licensing Revenue</t>
  </si>
  <si>
    <t>Operating expenses:</t>
  </si>
  <si>
    <t>General and administrative</t>
  </si>
  <si>
    <t>Research and development</t>
  </si>
  <si>
    <t>Acquisition Costs</t>
  </si>
  <si>
    <t>Impairment of goodwill</t>
  </si>
  <si>
    <t>Impairment and write-off of patents</t>
  </si>
  <si>
    <t>Total operating expenses</t>
  </si>
  <si>
    <t>Loss from operations</t>
  </si>
  <si>
    <t>Other non-operating income (expense)</t>
  </si>
  <si>
    <t>Change in fair value of stock right</t>
  </si>
  <si>
    <t>Change in fair value of warrant liability</t>
  </si>
  <si>
    <t>Loss on settlement of warrant liabilities</t>
  </si>
  <si>
    <t>Interest expense</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SOLIDATED STATEMENT OF STOCKHOLDERS' EQUITY - USD ($)</t>
  </si>
  <si>
    <t>Total</t>
  </si>
  <si>
    <t>Warrant</t>
  </si>
  <si>
    <t>Fabrus, Inc.</t>
  </si>
  <si>
    <t>Preferred stock</t>
  </si>
  <si>
    <t>Preferred stockWarrant</t>
  </si>
  <si>
    <t>Common Stock</t>
  </si>
  <si>
    <t>Common StockWarrant</t>
  </si>
  <si>
    <t>Common StockFabrus, Inc.</t>
  </si>
  <si>
    <t>Capital in Excess of Par Value</t>
  </si>
  <si>
    <t>Capital in Excess of Par ValueWarrant</t>
  </si>
  <si>
    <t>Capital in Excess of Par ValueFabrus, Inc.</t>
  </si>
  <si>
    <t>Accumulated Deficit</t>
  </si>
  <si>
    <t>Accumulated DeficitWarrant</t>
  </si>
  <si>
    <t>Accumulated DeficitFabrus, Inc.</t>
  </si>
  <si>
    <t>Beginning Balance at Jun. 30, 2012</t>
  </si>
  <si>
    <t>Beginning Balance (in shares) at Jun. 30, 2012</t>
  </si>
  <si>
    <t>Stock issued for Cash</t>
  </si>
  <si>
    <t>Stock issued for Cash (in shares)</t>
  </si>
  <si>
    <t>Warrant Liability</t>
  </si>
  <si>
    <t>Stock-based compensation</t>
  </si>
  <si>
    <t>Fair value of warrants issued</t>
  </si>
  <si>
    <t>Preferred stock converted into common stock</t>
  </si>
  <si>
    <t>Preferred stock converted into common stock (in shares)</t>
  </si>
  <si>
    <t>Issuance of common stock as dividends</t>
  </si>
  <si>
    <t>Issuance of common stock as dividends (in shares)</t>
  </si>
  <si>
    <t>Deemed dividend - preferred stock</t>
  </si>
  <si>
    <t>Dividends accrued and unpaid at June 30, 2015</t>
  </si>
  <si>
    <t>Accrued dividends</t>
  </si>
  <si>
    <t>Ending Balance at Jun. 30, 2013</t>
  </si>
  <si>
    <t>Ending Balance (in shares) at Jun. 30, 2013</t>
  </si>
  <si>
    <t>Stock-based compensation (in shares)</t>
  </si>
  <si>
    <t>Issuance of common stock and warrants for cash, net</t>
  </si>
  <si>
    <t>Issuance of common stock and warrants for cash, net (in shares)</t>
  </si>
  <si>
    <t>Exercise of warrants for cash</t>
  </si>
  <si>
    <t>Exercise of warrants for cash (in shares)</t>
  </si>
  <si>
    <t>Cash paid for fractional shares due to reverse split</t>
  </si>
  <si>
    <t>Cash paid for fractional shares due to reverse split (in shares)</t>
  </si>
  <si>
    <t>Issuance of common stock for services</t>
  </si>
  <si>
    <t>Issuance of common stock for services (in shares)</t>
  </si>
  <si>
    <t>Deemed dividend in conjunction with warrant amendments</t>
  </si>
  <si>
    <t>Ending Balance at Jun. 30, 2014</t>
  </si>
  <si>
    <t>Ending Balance (in shares) at Jun. 30, 2014</t>
  </si>
  <si>
    <t>Derivative Stock Right</t>
  </si>
  <si>
    <t>Dividends paid</t>
  </si>
  <si>
    <t>Dividends paid (in shares)</t>
  </si>
  <si>
    <t>Ending Balance at Jun. 30, 2015</t>
  </si>
  <si>
    <t>Ending Balance (in shares) at Jun. 30, 2015</t>
  </si>
  <si>
    <t>CONDENSED CONSOLIDATED STATEMENTS OF CASH FLOWS - USD ($)</t>
  </si>
  <si>
    <t>Cash flows from operating activities:</t>
  </si>
  <si>
    <t>Noncash income related to change in fair value of:</t>
  </si>
  <si>
    <t>stock right</t>
  </si>
  <si>
    <t>warrant liability</t>
  </si>
  <si>
    <t>Stock-based compensation expense</t>
  </si>
  <si>
    <t>Depreciation and amortization</t>
  </si>
  <si>
    <t>Loss on Disposal of Assets</t>
  </si>
  <si>
    <t>Write-off of intangibles</t>
  </si>
  <si>
    <t>Write-off of prepaid research supplies</t>
  </si>
  <si>
    <t>Deferred rent</t>
  </si>
  <si>
    <t>(Increase) decrease in operating assets:</t>
  </si>
  <si>
    <t>Security deposit</t>
  </si>
  <si>
    <t>Increase (decrease) in operating liabilities:</t>
  </si>
  <si>
    <t>Deferred revenue</t>
  </si>
  <si>
    <t>Net cash used in operating activities</t>
  </si>
  <si>
    <t>Cash flows from investing activities:</t>
  </si>
  <si>
    <t>Cash received on acquisition of Fabrus, Inc.</t>
  </si>
  <si>
    <t>Capitalized Patent costs</t>
  </si>
  <si>
    <t>Purchase of equipment, furniture and fixtures</t>
  </si>
  <si>
    <t>Net cash used in investing activities</t>
  </si>
  <si>
    <t>Cash flows from financing activities:</t>
  </si>
  <si>
    <t>Proceeds (repayments) from line of credit</t>
  </si>
  <si>
    <t>Proceeds from issuance of common stock and warrants, net and exercise of warrants and option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preferred stock into common stock</t>
  </si>
  <si>
    <t>Allocation of common stock proceeds to warrants</t>
  </si>
  <si>
    <t>Allocation of equity proceeds to stock rights</t>
  </si>
  <si>
    <t>Allocation of preferred stock proceeds to warrants and beneficial conversion feature</t>
  </si>
  <si>
    <t>Issuance of common stock for dividend payments on preferred stock</t>
  </si>
  <si>
    <t>Dividends accrued on preferred stock</t>
  </si>
  <si>
    <t>Supplemental disclosure of cash flow information:</t>
  </si>
  <si>
    <t>Cash paid for interest</t>
  </si>
  <si>
    <t>Fair value of equity interests issued:</t>
  </si>
  <si>
    <t>Noncash Assets acquired:</t>
  </si>
  <si>
    <t>Accounts Receivable</t>
  </si>
  <si>
    <t>Prepaid Expenses</t>
  </si>
  <si>
    <t>Equipment</t>
  </si>
  <si>
    <t>Acquired Research and Development</t>
  </si>
  <si>
    <t>Total assets acquired</t>
  </si>
  <si>
    <t>Liabilities assumed:</t>
  </si>
  <si>
    <t>Accounts Payable</t>
  </si>
  <si>
    <t>Accrued Payroll</t>
  </si>
  <si>
    <t>Accrued Expenses</t>
  </si>
  <si>
    <t>Deferred Tax Liability</t>
  </si>
  <si>
    <t>Total Liabilities accquired</t>
  </si>
  <si>
    <t>Cash acquired in acquisition of Fabrus, Inc.</t>
  </si>
  <si>
    <t>Principal Business Activity:</t>
  </si>
  <si>
    <t>Accounting Policies [Abstract]</t>
  </si>
  <si>
    <t>Principal Business Activity</t>
  </si>
  <si>
    <t xml:space="preserve"> 1. Principal Business Activity: The Company Sevion Therapeutics, Inc. (the “Company”), which includes the accounts of Senesco Inc., a New Jersey corporation (“SI”) and Fabrus, Inc., a Delaware corporation (“Fabrus”), is a development-stage biotech company developing a portfolio of innovative therapeutics, from both internal discovery and acquisition, for the treatment of cancer and immunological diseases. The antibody approach is a novel discovery paradigm with the proven capability to identify functional therapeutic monoclonal antibodies against challenging cell surface targets that previously have been highly resistant to therapeutic antibody discovery. The Company has several antibodies in the Company’s preclinical pipeline. The first to move forward is a potentially first/best in class candidate antibody that targets an ion channel important in autoimmunity and inflammation.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On May 16, 2014, the Company acquired all of the equity interest in Fabrus. Pursuant to the terms of the Merger Agreement, at the effective time of the merger (the “Merger”), a subsidiary of the Company merged with and into Fabrus, with Fabrus surviving the merger as a wholly-owned subsidiary of the Company. See note 3 for additional information. Liquidity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not generated substantial revenues and has not yet achieved profitable operations. There is no assurance that profitable operations, if ever achieved, could be sustained on a continuing basis. In addition, development activities, clinical and preclinical testing, and commercialization of the Company’s products will require significant additional financing. The Company’s accumulated deficit at June 30, 2015 totaled $ 107,182,976 On October 22, 2014, the Company’s board of directors decided to suspend all development of the Company’s Factor 5A technology based on the Company’s limited capital resources and the totality of the safety and efficacy data resulting from the Phase 1b/2a clinical trial. The board of directors also decided to close the Company’s Bridgewater, New Jersey office in order to consolidate all of the Company’s operations in its San Diego, California location and terminated its research agreement with the University of Waterloo. In connection with these changes, the Company paid $ 47,000 In addition, given the Company’s limited capital resources, in December 2014, the Company decided to temporarily reduce its research and development spending on the Company’s antibody program. In the meantime, the Company continues to evaluate all strategic alternatives, including strategic partnering arrangements, acquiring additional assets, divesting certain existing assets, and/or equity or debt financings. We cannot assure you that the Company will be able to consummate a strategic transaction or a financing transaction. As of June 30, 2015, the Company had cash and cash equivalents in the amount of $ 3,334,626 If the Company is unable to raise additional funds, it will need to do one or more of the following: · delay, scale-back or eliminate some or all of the Company’s research and product development programs; · license third parties to develop and commercialize products or technologies that it would otherwise seek to develop and commercialize itself; · seek strategic alliances or business combinations; · attempt to sell the Company; · cease operations; or · declare bankruptcy.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limited capital resources and operations to date have been funded primarily with the proceeds from public and private equity and debt financings and milestone payments on license agreements.</t>
  </si>
  <si>
    <t>Summary of Significant Accounting Policies:</t>
  </si>
  <si>
    <t>Significant Accounting Policies</t>
  </si>
  <si>
    <t xml:space="preserve"> 2. Summary of Significant Accounting Policies: The accompanying consolidated financial statements include the accounts of Sevion Therapeutics, Inc. and the Company’s wholly owned subsidiaries, Senesco Inc. and Fabrus, Inc. All significant intercompany accounts and transactions have been eliminated in consolidation.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equity transactions and stock-based awards, the accounting for research and development costs, the accounting for goodwill and impairment and accrued expenses. The Company accounts for business combinations using the acquisition method of accounting in accordance with ASC Topic 805, Business Combinations $ 544,978 The Company considers all highly liquid instruments with an original maturity of 90 ASC Topic 820, Fair Value Measurements, defines fair value, establishes a framework for measuring fair value and expands the related disclosure requirements. The guidance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820 defines fair value based upon an exit price model. The Company categorizes the Company’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Level 3 financial instruments consist of common stock warrants with an exercise reset feature and common stock with embedded anti-dilutive features (“Rights”). The fair value of these warrants and Rights are estimated using a Monte Carlo valuation model. The unobservable input used by the Company was the estimation of the likelihood of a reset occurring on the warrants and the anti-dilutive Rights. These estimates of the likelihood of completing an equity raise that would meet the criteria to trigger the reset provisions and anti-dilutive Rights are based on numerous factors, including the remaining term of the financial instruments and the Company’s overall financial condition. (See note 9). The carrying value of prepaid research supplies and expenses, accounts payable and accrued expenses reported in the consolidated balance sheets equal or approximate fair value due to their short maturities. Financial instruments that potentially subject the Company to a concentration of credit risk consist of cash. The Company maintains cash balances at financial institutions, which at times, exceed federally insured limits. At June 30, 2015 and 2014, the Company’s cash was held by two financial institutions and the amount on deposit was in excess of FDIC insurance limits. The Company has not recognized any losses from credit risks on such accounts since inception. The Company believes it is not exposed to significant credit risk on cash. Prepaid research services and supplies are carried at cost and are included in prepaid expenses and other current assets on the accompanying consolidated balance sheet. When such services are performed and supplies are used, the carrying value of the supplies are expensed in the period that they are performed or used for the development of proprietary applications and processes. Equipment, furniture and fixtures are recorded at cost, except for the equipment acquired in the acquisition of Fabrus, which is recorded at fair value (see note 3). Depreciation is calculated on a straight-line basis over three to four years for office equipment, five years for lab equipment and five to seven years for furniture and fixtures. Expenditures for major renewals and improvements are capitalized, and expenditures for maintenance and repairs are charged to operations as incurred. (See note 5). The Company conducts research and development activities, the cost of which is expensed as incurred, in order to generate patents that can be licensed to third parties in exchange for license fees and royalties. Because the patents are the basis of the Company’s future revenue, the patent costs had been capitalized. The capitalized patent costs represented the outside legal fees incurred by the Company to submit and undertake all necessary efforts to have such patent applications issued as patents. The length of time that it takes for an initial patent application to be approved is generally between four to six years. However, due to the unique nature of each patent application, the actual length of time may vary. If a patent application is denied or the Company no longer is pursuing the issuance of a patent, the associated cost of that application would be written off. Additionally, should a patent application become impaired during the application process, the Company would write down or write off the associated cost of that patent application. Upon the suspension of the development of the Factor 5A technology discussed above, the Company determined that the carrying value of its patents and patent applications related to Factor 5A were impaired. (See note 6). In addition, the Fabrus operations essentially became the focus of Sevion from that point on. The research and development associated with Fabrus is several years away from determining if any potential patents would have future beneficial value. Accordingly, the Company has decided to change its policy of capitalizing certain patent costs and instead will now be expensing these costs as incurred. During the fourth quarter of 2015, the Company has expensed $ 508,205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See Note 6) Intangible assets include in-process research and development (IPR&amp;D) of pharmaceutical product candidates.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the Company’s consolidated statement of operations. For those compounds that reach commercialization, the IPR&amp;D assets will be amortized over their estimated useful lives. For the year ended June 30, 2015, the Company determined that there was no impairment to IPR&amp;D. The Company assesses the impairment in value of intangible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If a triggering event occurs and if the Company's review determines that the future undiscounted cash flows related to the groups, including these assets, will not be sufficient to recover their carrying value, the Company will reduce the carrying values of these assets down to the Company’s estimate of fair value. Basic loss per share is computed by dividing net loss available to common stockholders by the weighted average number of shares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June 30, 2015 2014 Common Stock to be issued upon conversion of convertible preferred stock - Series A 506,666 290,000 Common Stock to be issued upon conversion of convertible preferred stock - Series C 2,358,370 Outstanding warrants 7,332,776 7,237,774 Outstanding options 1,626,919 979,304 Total potentially dilutive shares of Common Stock 11,824,731 8,507,078 Income Taxes Income taxes are recorded in accordance with ASC Topic 740, Income Taxes,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15, the Company’s tax years prior to June 30, 2010 are no longer subject to examination by the tax authorities. The Company is not currently under examination by any U.S. federal or state jurisdictions. As of June 30, 2015 and 2014, the Company does not have any significant uncertain tax positions. The Company has received certain nonrefundable upfront fees in exchange for the transfer of the Company’s technology to licensees. Upon delivery of the technology, the Company had no further obligations to the licensee with respect to the basic technology transferred and, accordingly, recognized revenue at that time. The Company has received certain nonrefundable upfront license fees in connection with agreements that include time-based payments and are deferred and amortized ratably over the estimated research period of the license. The Company has and may continue to receive additional payments from the Company’s licensees in the event such licensees achieve certain development or commercialization milestones in their particular field of use. Milestone payments, which are contingent upon the achievement of certain research goals, are recognized as revenue when the milestones, as defined in the particular agreement, are achieved. The Company accounts for stock-based compensation under the provisions of FASB ASC Topic 718, CompensationStock Compensation, which requires the measurement and recognition of compensation expense for all stock-based awards made to employees and directors based on estimated fair values on the grant date. For stock options issued to employees, the Company estimates the grant-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Fiscal Year Ended June 30, 2015 2014 2013 General and administrative $ 401,411 $ 1,185,118 $ 639,828 Research and development 79,270 112,106 84,865 Total $ 480,681 $ 1,297,224 $ 724,693 Fiscal Year Ended June 30, 2015 2014 2013 Risk-free interest rate (1) 0.02%-2.32% 1.6 - 2.7% 0.3-0.8% Expected volatility 95%-153% 85%-99% 67-102% Dividend yield None None None Expected life (2) 0.63 - 10.0 5.0 - 10.0 2.5 - 10.0 (1) Represents the interest rate on a U.S. Treasury security with a maturity date corresponding to that of the option term. (2) Expected life for employee based stock options was estimated using the “simplified” method, as allowed under the provisions of the Securities and Exchange Commission Staff Accounting Bulletin No. 110. The economic values of the options will depend on the future price of the Company's Common Stock which cannot be forecast with reasonable accuracy.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preclinical studies; other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omprehensive loss is defined as the change in equity of a business enterprise during a period from transactions and other events and circumstances from non-owner sources. In May 2014, the FASB issued ASU No. 2014- 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of this standard will have a material impact on the Company’s financial statements.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the Company’s financial statements.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does not anticipate that the adoption of this standard will have a material impact on the Company’s financial statements. In November 2014, the FASB issued ASU No. 2014-16, “Derivatives and Hedging (Topic 815), Determining Whether the Host Contract in a Hybrid Financial Instrument Issued in the Form of a Share Is More Akin to Debt or to Equity,” (“ASU 2014-16”). All entities are required to use what is called the “whole instrument approach” to determine the nature of a host contract in a hybrid financial instrument issued in the form of a share. The guidance requires issuers and investors to consider all of a hybrid instrument’s stated and implied substantive terms and features, including any embedded derivative features being evaluated for bifurcation. The guidance eliminates the “chameleon approach,” under which all embedded features except the feature being analyzed are considered. The guidance is effective for fiscal years beginning after December 15, 2015, and interim periods within fiscal years beginning after December 15, 2016. The Company does not anticipate that the adoption of this standard will have a material impact on the Company’s financial statements . The Company has assessed other recently issued accounting pronouncements and has determined that they do not apply.</t>
  </si>
  <si>
    <t>Acquisition of Fabrus, Inc.</t>
  </si>
  <si>
    <t>Business Combinations [Abstract]</t>
  </si>
  <si>
    <t>Acquisition of Fabrus, Inc</t>
  </si>
  <si>
    <t xml:space="preserve"> 3. Acquisition of Fabrus, Inc. On May 16, 2014, the Company completed a merger pursuant to a Plan of Merger and Reorganization (the “Merger Agreement”), whereby the Company acquired all of the outstanding ownership interests of Fabrus, Inc., a privately-owned biotechnology company which has developed an advanced platform for therapeutic antibody discovery and development. Pursuant to the terms of the Merger Agreement, the Company issued 6,905,201 18,298,782 3,578,481 2.00 4.00 2,349,853 2.65 285,224 20,933,859 In accordance with the acquisition method of accounting, the issuance of replacement stock options to the employees of Fabrus at the date of the merger must be accounted for as a modification of the original award by Fabrus. As a result, $ 60,412 224,812 Purchase price per valuation 20,933,859 Less: Options to be recognized in the future (224,812) Purchase price for goodwill calculation 20,709,047 Assets acquired: Cash 1,274,662 Accounts receivable 43,133 Prepaid expenses 19,542 Equipment 234,000 Acquired research and development 9,800,000 Goodwill 13,902,917 25,274,254 Liabilities assumed: Accounts payable (409,117) Accrued payroll (74,525) Accrued expenses (161,565) Deferred tax liability (3,920,000) (4,565,207) Net assets of Fabrus, Inc. acquired 20,709,047 Goodwill, which is comprised of synergies from combining operations, and acquired research and development is accounted for as an indefinite lived intangible asset and is subject to annual impairment testing. Goodwill is not expected to be deducted for income tax purposes. Fiscal Year Ended June 30, 2014 2013 (unaudited) (unaudited) Total revenue $ 182,229 $ 7,819 Net loss $ (11,017,792) $ (6,308,007) Loss applicable to common shares $ (5,646,989) $ (7,171,005) Basis and diluted net loss per common share $ (1.36) $ (1.16) For 2013, pro-forma adjustments of $ 11,458 47,545</t>
  </si>
  <si>
    <t>Fair Value Measurements</t>
  </si>
  <si>
    <t>Fair Value Disclosures [Abstract]</t>
  </si>
  <si>
    <t xml:space="preserve"> 4. Fair Value Measurements: Carrying Fair Value Measurement at June 30, 2015 Value Level 1 Level 2 Level 3 Cash and cash equivalents $ 3,334,626 $ 3,334,626 $ - $ - Warrant and Stock Right Liabilities $ 2,502,047 $ - $ - $ 2,502,047 Carrying Fair Value Measurement at June 30, 2014 Value Level 1 Level 2 Level 3 Cash and cash equivalents $ 6,111,340 $ 6,111,340 $ - $ - Fiscal Year ended June 30, 2015 Beginning Balance $ - Issuance of common stock warrants 1,742,703 Recognition of stock right 775,062 Change in fair value of warrant liabilities, net (3,313) Change in fair value of stock right, net (12,405) Ending Balance $ 2,502,047 See Note 9 for additional information.</t>
  </si>
  <si>
    <t>Equipment, Furniture and Fixtures</t>
  </si>
  <si>
    <t>Property, Plant and Equipment [Abstract]</t>
  </si>
  <si>
    <t xml:space="preserve"> 5. Equipment, Furniture and Fixtures: June 30, 2015 2014 Laboratory Equipment $ 310,523 $ 225,854 Office Equipment 21,681 37,950 Leasehold Improvements 10,236 - Furniture and fixtures 6,920 73,398 $ 349,360 $ 337,202 LessAccumulated depreciation (163,412) (113,727) $ 185,948 $ 223,475 Depreciation expense aggregated $ 152,097 18,275 2,583</t>
  </si>
  <si>
    <t>Intangible assets</t>
  </si>
  <si>
    <t>Goodwill and Intangible Assets Disclosure [Abstract]</t>
  </si>
  <si>
    <t xml:space="preserve"> 6. Intangible assets: In December 2014, as a result of the decrease in the market value of the Company, the Company determined that there was a triggering event that required the Company to review if there had been an impairment to the Acquired Research and Development in the amount of $ 9,800,000 283,393 13,902,917 8,121,966 As of June 30, 2015 the Company performed a review to determine if there was impairment to the Acquired Research and Development and Goodwill as of that date. The Company first evaluated the Acquired Research and Development for impairment by reviewing the assumptions utilized in establishing the value allocated to the Acquired Research and Development. Based on the evaluation, the Company determined that no impairment exists. The Company then evaluated its Goodwill using its market capitalization in determining the amount of the impairment. The Company concluded that there was no additional impairment beyond what had been recorded at December 31, 2014. In October 2014, the Company decided to continue to develop its intellectual property only with respect to the human health therapeutic targets and would be reviewing such patents on a patent by patent basis to determine which specific ones to continue to develop. Also, in October 2014, the Company decided to suspend all development of the Factor 5A technology based on the Company’s limited capital resources and the totality of the safety and efficacy data resulting from our Phase 1b/2a clinical trial. As the Company was unable to determine if or when the development would be resumed, the Company was unable to determine what the future undiscounted cash flows from these patents could be. Therefore, the Company determined that the carrying value of its patents and patent applications related to Factor 5A were impaired. Accordingly, the Company recorded an impairment of the full carrying value of its patents related to Factor 5A in the amount of $ 2,290,836 Additionally, during the quarter ended September 30, 2014, the Company concluded its Phase 1b/2a clinical trial but did not use all of the material purchased for the clinical trial. As the Company has put the clinical program for this product candidate on hold, the Company wrote-off the cost of the remaining material in the amount of $ 669,750 During the fiscal years ended June 30, 2014 and 2013, in order to reduce the Company’s cost of patent prosecution and maintenance, the Company reviewed the Company’s patent portfolio and identified several patents and patent applications that the Company believed it no longer needed to maintain without having a material impact on its patent portfolio. Accordingly, during the fiscal years ended June 30, 2014 and 2013 the Company wrote off patent costs in the net amount of $ 330,190 64,210 As of June 30, 2014, the Company determined that carrying value of its agricultural patents and patent applications was impaired. Accordingly, the Company recorded an impairment of the full carrying value of its agricultural patents in the amount of $ 1,350,591 Amortization expense amounted to $ 24,977 331,381 291,046 June 30, 2014 Patents approved $ 1,082,759 Patents pending 1,264,462 2,347,221 Accumulated amortization (168,354) $ 2,178,867 During the fiscal years ended June 30, 2015 and 2014, the Company incurred $ 219,270 624,531</t>
  </si>
  <si>
    <t>Payables and Accruals [Abstract]</t>
  </si>
  <si>
    <t xml:space="preserve"> 7. Accrued Expenses: June 30, 2015 2014 Accrued research $ 48,909 $ 588,613 Accrued payroll 135,497 114,872 Accrued dividends payable 6,335 14,500 Accrued other 217,964 206,006 $ 408,705 $ 923,991 </t>
  </si>
  <si>
    <t>Line of Credit</t>
  </si>
  <si>
    <t>Line Of Credit [Abstract]</t>
  </si>
  <si>
    <t xml:space="preserve"> 8. Line of Credit: On February 17, 2010, the Company entered into a credit agreement with JMP Securities LLC. The agreement provided the Company with, subject to certain restrictions, including the existence of suitable collateral, up to a $ 3.0 Line of Credit accrued interest at an annual rate of (i) the broker rate in effect at the interest date (which was 3.75% throughout Fiscal 2014), plus (ii) 2.0%. There were no other conditions or fees associated with the Line of Credit. On February 26, 2014, the Company repaid the then outstanding balance of $ 2,187,082 0 2,187,082 Total interest expense recorded under the Line of Credit for the fiscal years ended June 30, 2014 and 2013 amounted to $ 85,629 122,453</t>
  </si>
  <si>
    <t>Stockholders' Equity</t>
  </si>
  <si>
    <t>Equity [Abstract]</t>
  </si>
  <si>
    <t xml:space="preserve"> 9. Stockholders’ Equity: Series A Preferred Stock Each share of Series A Convertible Preferred Stock has a stated value of $ 1,000 10 If the dividends are paid in shares of Common Stock, such shares will be priced at the lower of 90% of the average volume weighted-average price for the 20 trading days immediately preceding the payment date or $22.40. Upon any liquidation, dissolution or winding-up of the Corporation, whether voluntary or involuntary, the Holders shall be entitled to receive an amount equal to the Stated Value plus any accrued and unpaid dividends and any other fees or liquidated damages then due and owing thereon for each share of Series A Preferred Stock before any distribution or payment shall be made to the holders of any Junior Securities.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fiscal years ended June, 30, 2015, 2014 and 2013, a total of 59,500 17,524 37,197 56,583 67,541 591,321 The shares of Series A Convertible Preferred Stock were convertible into shares of Common Stock at an initial conversion price of $ 32.00 The conversion price is subject to adjustment if the Company sells or grants any Common Stock or Common Stock equivalents, subject to certain exclusions, at an effective price per share that is lower than the conversion price of the Series A Convertible Preferred Stock. After 18 months from the date of issuance of the Series A Convertible Preferred Stock, if the Company’s Common Stock trades above $80.00 for 20 out of 30 consecutive trading days, the Series A Convertible Preferred Stock will no longer be subject to adjustment. As a result of multiple issuances of shares of common stock, as of June 30, 2015, the initial conversion prices have been adjusted from $32.00 per share to $0.75 per share. During the fiscal years ended June 30, 2015, 2014 and 2013, in connection with the adjustments to the conversion price, due to a beneficial conversion feature, dividends in the amount of $ 0 0 1,076,355 Warrants Pursuant to the purchase agreements, the Company delivered a Warrant to purchase shares of Common Stock to the Series A Non-Affiliate Investors and a Warrant to purchase shares of Common Stock to the Series B Affiliate Investors (the “Warrants”). Each Warrant has an initial exercise price of $ 35.00 4.99 9.99 60 Series C Preferred Stock Each share of 0 .01 7.50 0.75 4.99 The Series C Preferred Stock is entitled to receive dividends (on an as-converted to Common Stock basis) to and in the same form as dividends actually paid on shares of Common Stock and are entitled to the number of votes equal to the number of shares of Common Stock issuable upon conversion of the Series C Preferred Stock, subject to beneficial ownership limitations on conversion. Holders of Series C Preferred Stock shall vote together with the holders of Common Stock and not vote as a separate class. In connection with a liquidation event, any payment due on the Series C Preferred Stock shall be made payable prior to, and in preference of, any Common Stock. In addition, if the Company grants options, purchase rights or other securities to all existing holders of Common Stock, other than certain exempt issuances, the holders of the Series C Preferred Stock have the right to purchase such number of shares of Common Stock that would have been provided to such holder if such holder held the number of shares of Common Stock underlying the Series C Preferred Stock. Upon the liquidation, dissolution or winding up of the business of the Company, whether voluntary or involuntary, each holder of Series C Preferred Shares shall be entitled to receive a preferential amount in cash equal to the Par Value. All preferential amounts to be paid to the holders of Series C Preferred Shares shall be paid before the payment or setting apart for payment of any amount for, or the distribution of any assets of the Company to the holders of (i) any other class or series of capital stock whose terms expressly provide that the holders of Series C Preferred Shares should receive preferential payment with respect to such distribution (to the extent of such preference) and (ii) the Common Stock but not before any payment to holders of outstanding shares of the Company’s Series A Preferred Stock. If upon any such distribution the assets of the Company shall be insufficient to pay the holders of the Series C Preferred Shares the full amounts to which they shall be entitled, such holders shall share ratably in any distribution of assets in accordance with the sums which would be payable on such distribution if all sums payable thereon were paid in full. Public Placements of Series C Preferred Stock, Common Stock and Warrants May and June 2015 In May and June, 2015, the Company sold units of its securities (the “Units”) with each Unit consisting of one share of the Company’s common stock or, at the election of the Investor, shares of the Company’s newly designated 0% Series C Convertible Preferred Stock (the “Series C Preferred Stock”) and a warrant to purchase one half of one share of Common Stock at an exercise price of $ 1.50 0.75 4,746,952 2,358,370 235,837 2,358,370 3,552,640 5,328,966 501,397 The warrants are entitled to be exercised at any time on or after the issuance date and on or prior to the close of business on the thirty month anniversary of their issuance. The initial exercise price per share of the Common Stock under this warrant shall be $1.50, subject to adjustment. In accordance with the terms of the warrant agreement, for a period beginning on the closing date (July 27, 2015) and ending on the date that is the earlier of 18 months from the final closing date and (ii) the date the Company’s Common Stock is listed for trading on a national securities exchange, subject to certain restrictions as outlined in the agreement, if the Company issues any Common Stock or common stock equivalents, for a consideration less than the exercise price, the exercise price shall be reduced to such other lower price for then outstanding warrants. The Company first allocated the proceeds from the offering to the warrants based upon the fair value of the warrant which amounted to $ 1,742,703 3,313 The warrant liabilities represent the fair value of Common Stock purchase warrants which have exercise price reset features estimated using a Monte Carlo valuation model. The Company computes a valuation using the Monte Carlo model for such warrants to account for the various possibilities that could occur due to changes in the inputs to the model as a result of contractually-obligated changes. These estimates of the likelihood of completing an equity raise that would meet the criteria to trigger the reset provisions are based on numerous factors, including the remaining term of the financial instruments and the Company’s overall financial condition. Changes in the unobservable input values would have likely cause material changes in the fair value of the Company’s Level 3 financial instruments. The significant unobservable input used in the fair value measurement was the estimation of the likelihood of the occurrence of a change to the strike price of the warrants. A significant increase (decrease) in this likelihood would have resulted in a higher (lower) fair value measurement. Date of Issuance June 30, 2015 Estimated life in years 2.5 2.4 Risk-free interest rate (1) 0.73% 0.73% Volatility 115.20% 115.20% Dividend paid None None (1) Represents the interest rate on a U.S. Treasury security with a maturity date corresponding to that of the warrant term. In connection with the purchase of units, for a period beginning on the closing date (July 27, 2015) and ending on the date that is the earlier of 18 months from the closing date and the date the Company’s Common Stock is listed for trading on a national securities exchange, subject to certain restrictions as outlined in the agreement, if at any time the Company shall issue any Common Stock or securities convertible into or exercisable for shares of Common Stock (or modify any of the foregoing which may be outstanding) at a price per share or conversion or exercise price per share which shall be less than $ 0.75 0.01 Derivatives and Hedging-Contracts in Entity’s Own Equity, 775,062 12,405 The fair value of the right is estimated using a Monte Carlo model. The unobservable input used by the Company was the estimation of the likelihood of a reset occurring on the warrants and the anti-dilutive Rights. These estimates of the likelihood of completing an equity raise that would meet the criteria to trigger the reset provisions and anti-dilutive Rights are based on numerous factors, including the remaining term of the financial instruments and the Company’s overall financial condition In connection with allocation of the gross proceeds to the issuance of the Series C Preferred Stock, the Company determined that the Preferred Stock’s conversion feature was considered to be beneficial. A beneficial conversion feature requires the Company to record a deemed dividend for a non-detachable conversion feature that is in the money at the issuance date. As a result, the Company recorded a deemed dividend amounting to $ 790,507 In accordance with the Registration Rights agreement, the Company has 45 days from the final closing date to prepare and file a registration statement covering the registrable securities for an offering to be made on a continuous basis pursuant to Rule 415. The Company shall cause the registration statement to become effective and remain effective in accordance with the terms of the agreement. The Company shall use its reasonable best efforts to cause the registration statement to be declared effective under the Securities Act as soon as possible and, in any event, by the effectiveness date which is defined as 120 days from the final closing date. The Company shall use its reasonable best efforts to keep the registration statement continuously effective under the Securities Act until all registrable securities covered by such registration statement have been sold. The agreement includes a penalty of 1% per month of the investor’s investment, payable in cash, for every 30 day period up to a maximum of 6% for failure to comply with the terms of the agreement. In addition, the Company will also take all commercially reasonable action necessary to continue the listing or quotation and trading of its Common Stock on a principal market for as long as any subscriber holds securities, and will comply in all material respects with the Company’s reporting, filing and other obligations under the bylaws or rules of the principal market at least until five years after the closing date. In the event the listing is not continuously maintained for five years after the closing date, on each monthly anniversary of each such listing default date until the applicable listing default is cured, the Company shall pay to each subscriber an amount in cash, as partial liquidated damages equal to 1% of the subscriber’s amounts invested held as of each such date. The Company believes that it is probable that the registration statement will be filed within the 30 day grace period and no penalty will be incurred. In addition, the Company feels that it is probable that once registered, the registration statement will continue to remain valid, incurring no future penalty. In addition, on July 27, 2015, the Company sold an additional 959,996 666,667 66,667 666,667 1,219,997 December 16, 2013 On December 16, 2013, the Company completed a Common Stock and Warrant offering for $ 5,400,000 180,000 3 4 4 The net offering proceeds to the Company from the sale of the units, after deducting the offering expenses of $ 121,764 5,278,236 On February 21, 2014, the Company amended and restated 1,746,666 2.00 2,820,866 Following the amendment of the series B Warrants, the Warrant Holders of Amended Warrants to purchase 1,746,666 shares of Common Stock exercised their Amended Warrants, resulting in gross proceeds to the Company of $ 3,493,332 On June 13, 2014, the Company amended and restated 1,630,000 847,600 October 2, 2013 On October 2, 2013, the Company completed a Common Stock offering for $ 1,725,000 690,000 2.50 5.00 2 The net offering proceeds to the Company from the sale of the Common Stock, after deducting the offering expenses of $ 164,230 1,560,770 May 9, 2013 On May 9, 2013, the Company entered into definitive agreements to issue 418,333 3.00 1,255,000 The net offering proceeds to the Company from the sale of the Common Stock, after deducting the offering expenses of $ 153,318 1,101,682 The Offering closed on May 10, 2013 In connection with the offering of common stock on October 2, 2013, the Company issued an additional 3,867 15,468 In connection with the amendment to the Series B warrants on February 21, 2014, the Company issued an additional 8,770 35,606 January 4, 2013 Placement On January 4, 2013, the Company entered into definitive agreements to issue 300,000 300,000 12.00 3,000,000 459,000 10.00 The net offering proceeds to the Company from the sale of the Common Stock and Warrants, after deducting the offering expenses of $ 151,202 2,848,798 The Offering closed on January 8, 2013 Warrants Weighted Aggregate Average Exercise Price Number Exercise Price Range Outstanding, June 30, 2012 574,763 $ 41.38 $ 1.00 - $ 345.00 Granted 300,000 3.00 3.00 Exercised (472,625) 14.69 3.00 - 35.00 Cancelled - - - Expired (118,982) 63.33 101.00 - 235.00 Outstanding, June 30, 2013 283,156 36.06 $ 1.00 - $ 345.00 Granted 8,978,481 141.84 2.00 - 4.00 Exercised (2,023,658) 3.84 52.00 - 315.00 Cancelled - - - Expired (205) 308.78 60.00 - 315.00 Outstanding, June 30, 2014 7,237,774 $ 4.77 $ 1.00 - $ 345.00 Granted 3,552,639 1.50 1.50 Exercised - - - Cancelled - - - Expired (3,457,637) 4.84 $ 3.00 - $ 345.00 Outstanding, June 30, 2015 7,332,776 $ 3.15 $ 1.00 - $ 140.00 Warrants as liabilities at June 30, 2013 - - Warrants as liabilities at June 30, 2014 - - Warrants as liabilities at June 30, 2015 (1) 3,552,639 $ 1.50 (1) Exercise price subject to reset as discussed in May and June 2015 As of June 30, 2015, all of the above warrants are exercisable expiring at various dates through 2020. At June 30, 2015, the weighted-average exercise price on the above warrants was $ 3.15 On April 8, 2013 and June 24, 2013, pursuant to warrant exchange agreements, an aggregate of 300,000 12.00 3.00 300,000 939,375 On February 21, 2014, pursuant to warrant amendment agreements, an aggregate of 1,746,666 4.00 2.00 1,746,666 3,493,332 2,820,866 On June 13, 2014, pursuant to warrant amendment agreements, an aggregate of 3,260,030 1,695,216</t>
  </si>
  <si>
    <t>Stock-Based Compensation</t>
  </si>
  <si>
    <t>Disclosure of Compensation Related Costs, Share-based Payments [Abstract]</t>
  </si>
  <si>
    <t xml:space="preserve"> 10. Stock-Based Compensation In December 2008, the Company adopted the 2008 Incentive Compensation Plan (the "2008 Plan"), which provides for the grant of stock options, stock grants and stock purchase rights to certain designated employees and certain other persons performing services for the Company, as designated by the board of directors. Pursuant to the 2008 Plan and subsequent amendments, an aggregate of 4,917,670 1,500,000 Between February 19, 2009 and February 2, 2015, the Company filed a registration statement and amendments with the SEC to register all of the 4,917,670 The terms and vesting schedules for share-based awards vary by type of grant and the employment status of the grantee. Generally, the awards vest based upon time-based conditions or achievement of specified goals and milestones. On November 16, 2012, the Company issued 37,050 489,060 55 25 On September 13, 2013, the Company issued 46,780 201,154 81 On November 18, 2014, the Company issued 392,860 237,291 85,504 51,645 70,350 47,345 81 Weighted Aggregate Average Exercise Price Number Exercise Price Range Outstanding, June 30, 2012 156,477 $ 50.00 20.00 - 345.00 Granted 89,670 14.00 4.00 - 18.00 Exercised - - - Cancelled 11,524 23.00 23.00 Expired (2,875) 202.00 109.00 - 235.00 Outstanding, June 30, 2013 231,748 50.00 4.00  345.00 Granted 778,480 2.94 2.65 - 5.40 Exercised - - - Cancelled (27,788) 16.50 16.50 Expired (3,136) 229.65 52.00 - 315.00 Outstanding, June 30, 2014 979,304 $ 9.49 $ 2.65 - $ 345.00 Granted 1,203,676 0.73 $ 0.54 - $ 0.83 Exercised - - Cancelled (552,471) 3.41 $0.83 - $ 140.00 Expired (3,590) 289.09 $ 43.00 - $ 345.00 Outstanding, June 30, 2015 1,626,919 $ 4.45 $ 0.54 - $ 140.00 Options exercisable at June 30, 2013 166,122 $ 41.00 Options exercisable at June 30, 2014 428,286 $ 17.48 Options exercisable at June 30, 2015 1,228,739 $ 5.53 Weighted average fair value of options granted during the year ended June 30, 2013 $ 11.00 Weighted average fair value of options granted during the year ended June 30, 2014 $ 2.11 Weighted average fair value of options granted during the year ended June 30, 2015 $ 0.49 Weighted-average Number of Grant-Date Options Fair Value Non-vested stock options at July 1, 2014 551,018 $ 2.29 Granted 1,203,676 0.49 Vested (821,412) 0.79 Forfeited (535,102) 1.79 Non-vested stock options at June 30, 2015 398,180 $ 0.81 As of June 30, 2015, the aggregate intrinsic value of stock options outstanding was $ 263,019 6.71 217,903 5.89 3,290,751 As of June 30, 2015 total estimated compensation expense not yet recognized related to stock option grants amounted to $ 182,534</t>
  </si>
  <si>
    <t>Income Taxes</t>
  </si>
  <si>
    <t>Income Tax Disclosure [Abstract]</t>
  </si>
  <si>
    <t xml:space="preserve"> 11. Income Taxes: Since the Company has recurring losses and a valuation allowance against deferred tax assets, there is no tax expense (benefit) for all periods presented. The Company files a consolidated federal income tax return. The subsidiary files separate state and local income tax returns. As of June 30, 2015, the Company had federal net operating loss (“NOL”) carry forwards of $ 69,169,000 61,784,000 expire in 2029 expire at various dates starting in 2024 50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June 30, 2015, the Company had no unrecognized tax benefits or related interest and penalties accrued.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June 30, 2015 and 2014, respectively, because the Company's management has determined that is it more likely than not that these assets will not be fully realized. The valuation allowance increased by $ 4,261,000 5,271,000 June 30, 2015 2014 2013 Federal income tax provision at statutory rate (34.0) % (34.0) % (34.0) % State income taxes, net of federal benefit (3.2) % (5.4) % - % Fair value - warranty liability - % - % (2.0) % Loss on settlement of warrant liabilities - % - % 1.0 % Goodwill Impairment 15.3 % - % - % Permanent items 0.4 % 3.1 % - % Other - % - % (4.0) % Research and development credits (3.0) % - % - % Change in valuation allowance 24.5 % 36.3 % 39.0 % Actual income tax provision (benefit) effective tax rate - % - % - % June 30, 2015 2014 Deferred Tax Assets: Net operating loss carryforwards $ 27,224,000 $ 23,719,000 Stock-based compensation 2,843,000 2,721,000 Other 1,285,000 651,000 Deferred tax assets 31,352,000 27,091,000 Deferred Tax Liabilities: Indefinite-lived intangibles (3,920,000) (3,920,000) Deferred tax liabilities (3,920,000) (3,920,000) Less: valuation allowance (31,352,000) (27,091,000) Net deferred tax asset / (liability) $ (3,920,000) $ (3,920,000) The Company will recognize interest and penalties related to uncertain tax positions in income tax expense. As of June 30, 2015 and 2014, the Company had no accrued interest or penalties related to uncertain tax positions and no amounts have been recognized in the Company's Statements of Operations and Comprehensive Loss. The Company files income tax returns in the United States, and various state jurisdictions. The federal and state income tax returns are generally subject to tax examinations for the tax years ended June 30, 2012 through June 30, 2015. To the extent the Company has tax attribute carryforwards, the tax years in which the attribute was generated may still be adjusted upon examination by the Internal Revenue Service or state tax authorities to the extent utilized in a future period.</t>
  </si>
  <si>
    <t>Commitments:</t>
  </si>
  <si>
    <t>Commitments and Contingencies Disclosure [Abstract]</t>
  </si>
  <si>
    <t>Commitments</t>
  </si>
  <si>
    <t xml:space="preserve"> Commitments: On November 19, 2014, the Company executed a sublease agreement dated October 8, 2014 effective as of October 20, 2014, relating to the rental of approximately 10,571 22,728 278,873 94,342 </t>
  </si>
  <si>
    <t>Subsequent Event</t>
  </si>
  <si>
    <t>Subsequent Events [Abstract]</t>
  </si>
  <si>
    <t xml:space="preserve"> 13. Subsequent Event: On September 8, 2015, the Company entered into an agreement to transfer certain Intellectual Property consisting of patents and patent applications and license agreements related to those patents and patent applications. The Company is not actively developing any program related to the Intellectual Property included in the agreement. The sales agreement provides that upon closing, which is subject to the attainment of certain financing goals and other customary closing conditions, the Company will receive cash and equity of the purchasing entity.</t>
  </si>
  <si>
    <t>Summary of Significant Accounting Policies (Policies)</t>
  </si>
  <si>
    <t>Principles of consolidation</t>
  </si>
  <si>
    <t xml:space="preserve"> Principles of consolidation The accompanying consolidated financial statements include the accounts of Sevion Therapeutics, Inc. and the Company’s wholly owned subsidiaries, Senesco Inc. and Fabrus, Inc. All significant intercompany accounts and transactions have been eliminated in consolidation.</t>
  </si>
  <si>
    <t>Management Estimates and Judgments</t>
  </si>
  <si>
    <t xml:space="preserve"> Management Estimates and Judgment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equity transactions and stock-based awards, the accounting for research and development costs, the accounting for goodwill and impairment and accrued expenses.</t>
  </si>
  <si>
    <t>Business Combinations</t>
  </si>
  <si>
    <t xml:space="preserve"> Business Combinations The Company accounts for business combinations using the acquisition method of accounting in accordance with ASC Topic 805, Business Combinations $ 544,978</t>
  </si>
  <si>
    <t>Cash and Cash Equivalents and Short-Term Investments</t>
  </si>
  <si>
    <t xml:space="preserve"> Cash and Cash Equivalents and Short-Term Investments The Company considers all highly liquid instruments with an original maturity of 90</t>
  </si>
  <si>
    <t xml:space="preserve"> Fair Value Measurements ASC Topic 820, Fair Value Measurements, defines fair value, establishes a framework for measuring fair value and expands the related disclosure requirements. The guidance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820 defines fair value based upon an exit price model. The Company categorizes the Company’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Level 3 financial instruments consist of common stock warrants with an exercise reset feature and common stock with embedded anti-dilutive features (“Rights”). The fair value of these warrants and Rights are estimated using a Monte Carlo valuation model. The unobservable input used by the Company was the estimation of the likelihood of a reset occurring on the warrants and the anti-dilutive Rights. These estimates of the likelihood of completing an equity raise that would meet the criteria to trigger the reset provisions and anti-dilutive Rights are based on numerous factors, including the remaining term of the financial instruments and the Company’s overall financial condition. (See note 9). The carrying value of prepaid research supplies and expenses, accounts payable and accrued expenses reported in the consolidated balance sheets equal or approximate fair value due to their short maturities.</t>
  </si>
  <si>
    <t>Concentrations of Credit Risk</t>
  </si>
  <si>
    <t xml:space="preserve"> Concentrations of Credit Risk Financial instruments that potentially subject the Company to a concentration of credit risk consist of cash. The Company maintains cash balances at financial institutions, which at times, exceed federally insured limits. At June 30, 2015 and 2014, the Company’s cash was held by two financial institutions and the amount on deposit was in excess of FDIC insurance limits. The Company has not recognized any losses from credit risks on such accounts since inception. The Company believes it is not exposed to significant credit risk on cash.</t>
  </si>
  <si>
    <t>Prepaid Research Services and Supplies</t>
  </si>
  <si>
    <t xml:space="preserve"> Prepaid Research Services and Supplies Prepaid research services and supplies are carried at cost and are included in prepaid expenses and other current assets on the accompanying consolidated balance sheet. When such services are performed and supplies are used, the carrying value of the supplies are expensed in the period that they are performed or used for the development of proprietary applications and processes.</t>
  </si>
  <si>
    <t>Equipment, Furniture and Fixtures, Net</t>
  </si>
  <si>
    <t xml:space="preserve"> Equipment, Furniture and Fixtures, Net Equipment, furniture and fixtures are recorded at cost, except for the equipment acquired in the acquisition of Fabrus, which is recorded at fair value (see note 3). Depreciation is calculated on a straight-line basis over three to four years for office equipment, five years for lab equipment and five to seven years for furniture and fixtures. Expenditures for major renewals and improvements are capitalized, and expenditures for maintenance and repairs are charged to operations as incurred. (See note 5).</t>
  </si>
  <si>
    <t>Patent Costs, Net</t>
  </si>
  <si>
    <t xml:space="preserve"> The Company conducts research and development activities, the cost of which is expensed as incurred, in order to generate patents that can be licensed to third parties in exchange for license fees and royalties. Because the patents are the basis of the Company’s future revenue, the patent costs had been capitalized. The capitalized patent costs represented the outside legal fees incurred by the Company to submit and undertake all necessary efforts to have such patent applications issued as patents. The length of time that it takes for an initial patent application to be approved is generally between four to six years. However, due to the unique nature of each patent application, the actual length of time may vary. If a patent application is denied or the Company no longer is pursuing the issuance of a patent, the associated cost of that application would be written off. Additionally, should a patent application become impaired during the application process, the Company would write down or write off the associated cost of that patent application. Upon the suspension of the development of the Factor 5A technology discussed above, the Company determined that the carrying value of its patents and patent applications related to Factor 5A were impaired. (See note 6). In addition, the Fabrus operations essentially became the focus of Sevion from that point on. The research and development associated with Fabrus is several years away from determining if any potential patents would have future beneficial value. Accordingly, the Company has decided to change its policy of capitalizing certain patent costs and instead will now be expensing these costs as incurred. During the fourth quarter of 2015, the Company has expensed $ 508,205</t>
  </si>
  <si>
    <t>Goodwill and Intangible Assets</t>
  </si>
  <si>
    <t xml:space="preserve">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See Note 6) Intangible assets include in-process research and development (IPR&amp;D) of pharmaceutical product candidates.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the Company’s consolidated statement of operations. For those compounds that reach commercialization, the IPR&amp;D assets will be amortized over their estimated useful lives. For the year ended June 30, 2015, the Company determined that there was no impairment to IPR&amp;D.</t>
  </si>
  <si>
    <t>Impairment of Long-lived Assets</t>
  </si>
  <si>
    <t xml:space="preserve"> The Company assesses the impairment in value of intangible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If a triggering event occurs and if the Company's review determines that the future undiscounted cash flows related to the groups, including these assets, will not be sufficient to recover their carrying value, the Company will reduce the carrying values of these assets down to the Company’s estimate of fair value.</t>
  </si>
  <si>
    <t>Net Loss per Common Share</t>
  </si>
  <si>
    <t xml:space="preserve"> Net Loss per Common Share Basic loss per share is computed by dividing net loss available to common stockholders by the weighted average number of shares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June 30, 2015 2014 Common Stock to be issued upon conversion of convertible preferred stock - Series A 506,666 290,000 Common Stock to be issued upon conversion of convertible preferred stock - Series C 2,358,370 Outstanding warrants 7,332,776 7,237,774 Outstanding options 1,626,919 979,304 Total potentially dilutive shares of Common Stock 11,824,731 8,507,078 </t>
  </si>
  <si>
    <t xml:space="preserve"> Income taxes are recorded in accordance with ASC Topic 740, Income Taxes,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15, the Company’s tax years prior to June 30, 2010 are no longer subject to examination by the tax authorities. The Company is not currently under examination by any U.S. federal or state jurisdictions. As of June 30, 2015 and 2014, the Company does not have any significant uncertain tax positions.</t>
  </si>
  <si>
    <t>Revenue Recognition</t>
  </si>
  <si>
    <t xml:space="preserve"> Revenue Recognition The Company has received certain nonrefundable upfront fees in exchange for the transfer of the Company’s technology to licensees. Upon delivery of the technology, the Company had no further obligations to the licensee with respect to the basic technology transferred and, accordingly, recognized revenue at that time. The Company has received certain nonrefundable upfront license fees in connection with agreements that include time-based payments and are deferred and amortized ratably over the estimated research period of the license. The Company has and may continue to receive additional payments from the Company’s licensees in the event such licensees achieve certain development or commercialization milestones in their particular field of use. Milestone payments, which are contingent upon the achievement of certain research goals, are recognized as revenue when the milestones, as defined in the particular agreement, are achieved.</t>
  </si>
  <si>
    <t>Stock-based Payments</t>
  </si>
  <si>
    <t xml:space="preserve"> Stock-based Payments The Company accounts for stock-based compensation under the provisions of FASB ASC Topic 718, CompensationStock Compensation, which requires the measurement and recognition of compensation expense for all stock-based awards made to employees and directors based on estimated fair values on the grant date. For stock options issued to employees, the Company estimates the grant-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Fiscal Year Ended June 30, 2015 2014 2013 General and administrative $ 401,411 $ 1,185,118 $ 639,828 Research and development 79,270 112,106 84,865 Total $ 480,681 $ 1,297,224 $ 724,693 Fiscal Year Ended June 30, 2015 2014 2013 Risk-free interest rate (1) 0.02%-2.32% 1.6 - 2.7% 0.3-0.8% Expected volatility 95%-153% 85%-99% 67-102% Dividend yield None None None Expected life (2) 0.63 - 10.0 5.0 - 10.0 2.5 - 10.0 (1) Represents the interest rate on a U.S. Treasury security with a maturity date corresponding to that of the option term. (2) Expected life for employee based stock options was estimated using the “simplified” method, as allowed under the provisions of the Securities and Exchange Commission Staff Accounting Bulletin No. 110. The economic values of the options will depend on the future price of the Company's Common Stock which cannot be forecast with reasonable accuracy.</t>
  </si>
  <si>
    <t>Research and Development</t>
  </si>
  <si>
    <t xml:space="preserve"> Research and Development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preclinical studies; other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 xml:space="preserve"> Comprehensive Loss Comprehensive loss is defined as the change in equity of a business enterprise during a period from transactions and other events and circumstances from non-owner sources.</t>
  </si>
  <si>
    <t>Recent Accounting Pronouncements Applicable to the Company</t>
  </si>
  <si>
    <t xml:space="preserve"> Recent Accounting Pronouncements Applicable to the Company In May 2014, the FASB issued ASU No. 2014- 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of this standard will have a material impact on the Company’s financial statements.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the Company’s financial statements.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does not anticipate that the adoption of this standard will have a material impact on the Company’s financial statements. In November 2014, the FASB issued ASU No. 2014-16, “Derivatives and Hedging (Topic 815), Determining Whether the Host Contract in a Hybrid Financial Instrument Issued in the Form of a Share Is More Akin to Debt or to Equity,” (“ASU 2014-16”). All entities are required to use what is called the “whole instrument approach” to determine the nature of a host contract in a hybrid financial instrument issued in the form of a share. The guidance requires issuers and investors to consider all of a hybrid instrument’s stated and implied substantive terms and features, including any embedded derivative features being evaluated for bifurcation. The guidance eliminates the “chameleon approach,” under which all embedded features except the feature being analyzed are considered. The guidance is effective for fiscal years beginning after December 15, 2015, and interim periods within fiscal years beginning after December 15, 2016. The Company does not anticipate that the adoption of this standard will have a material impact on the Company’s financial statements . The Company has assessed other recently issued accounting pronouncements and has determined that they do not apply.</t>
  </si>
  <si>
    <t>Summary of Significant Accounting Policies (Tables)</t>
  </si>
  <si>
    <t>Calculation of the weighted average number of dilutive shares of Common stock</t>
  </si>
  <si>
    <t xml:space="preserve"> Potentially dilutive shares of Common Stock have been excluded from the calculation of the weighted average number of dilutive shares of Common Stock as follows: June 30, 2015 2014 Common Stock to be issued upon conversion of convertible preferred stock - Series A 506,666 290,000 Common Stock to be issued upon conversion of convertible preferred stock - Series C 2,358,370 Outstanding warrants 7,332,776 7,237,774 Outstanding options 1,626,919 979,304 Total potentially dilutive shares of Common Stock 11,824,731 8,507,078 </t>
  </si>
  <si>
    <t>Stock-Based Compensation Expense and Issuance of Common Stock for Services Included in Consolidated Statements of Operations</t>
  </si>
  <si>
    <t xml:space="preserve"> The following table sets forth the total stock-based compensation expense and issuance of Common Stock for services included in the consolidated statements of operations for the fiscal years ended June 30, 2015, 2014 and 2013. Fiscal Year Ended June 30, 2015 2014 2013 General and administrative $ 401,411 $ 1,185,118 $ 639,828 Research and development 79,270 112,106 84,865 Total $ 480,681 $ 1,297,224 $ 724,693 </t>
  </si>
  <si>
    <t>Black-Scholes Option-Pricing Model Assumptions used to Estimate Fair Value of Each Warrant and Option Grant</t>
  </si>
  <si>
    <t xml:space="preserve"> The Company estimated the fair value of each option grant throughout the year using the Black-Scholes option-pricing model using the following assumptions: Fiscal Year Ended June 30, 2015 2014 2013 Risk-free interest rate (1) 0.02%-2.32% 1.6 - 2.7% 0.3-0.8% Expected volatility 95%-153% 85%-99% 67-102% Dividend yield None None None Expected life (2) 0.63 - 10.0 5.0 - 10.0 2.5 - 10.0 (1) Represents the interest rate on a U.S. Treasury security with a maturity date corresponding to that of the option term. (2) Expected life for employee based stock options was estimated using the “simplified” method, as allowed under the provisions of the Securities and Exchange Commission Staff Accounting Bulletin No. 110.</t>
  </si>
  <si>
    <t>Acquisition of Fabrus, Inc. (Tables)</t>
  </si>
  <si>
    <t>Estimated fair values of the assets acquired and liabilities assumed</t>
  </si>
  <si>
    <t xml:space="preserve"> The Company’s consolidated financial statements reflect the operating results of Fabrus since May 16, 2014. The following table summarizes the estimated fair values of the assets acquired and liabilities assumed at the acquisition date: Purchase price per valuation 20,933,859 Less: Options to be recognized in the future (224,812) Purchase price for goodwill calculation 20,709,047 Assets acquired: Cash 1,274,662 Accounts receivable 43,133 Prepaid expenses 19,542 Equipment 234,000 Acquired research and development 9,800,000 Goodwill 13,902,917 25,274,254 Liabilities assumed: Accounts payable (409,117) Accrued payroll (74,525) Accrued expenses (161,565) Deferred tax liability (3,920,000) (4,565,207) Net assets of Fabrus, Inc. acquired 20,709,047 </t>
  </si>
  <si>
    <t>Business Acquisition, Pro Forma Information, Nonrecurring Adjustments</t>
  </si>
  <si>
    <t xml:space="preserve"> The following represents the Company’s pro-forma Consolidated Statements of Income as if Fabrus had been included in the Company’s consolidated results since July 1, 2013: Fiscal Year Ended June 30, 2014 2013 (unaudited) (unaudited) Total revenue $ 182,229 $ 7,819 Net loss $ (11,017,792) $ (6,308,007) Loss applicable to common shares $ (5,646,989) $ (7,171,005) Basis and diluted net loss per common share $ (1.36) $ (1.16) </t>
  </si>
  <si>
    <t>Fair Value Measurements (Tables)</t>
  </si>
  <si>
    <t>Assets and Liabilities Carried at Fair Value Measured on Recurring Basis</t>
  </si>
  <si>
    <t xml:space="preserve"> The following tables provide the assets and liabilities carried at fair value measured on a recurring basis as of June 30, 2015 and 2014: Carrying Fair Value Measurement at June 30, 2015 Value Level 1 Level 2 Level 3 Cash and cash equivalents $ 3,334,626 $ 3,334,626 $ - $ - Warrant and Stock Right Liabilities $ 2,502,047 $ - $ - $ 2,502,047 Carrying Fair Value Measurement at June 30, 2014 Value Level 1 Level 2 Level 3 Cash and cash equivalents $ 6,111,340 $ 6,111,340 $ - $ - </t>
  </si>
  <si>
    <t>Changes in Fair Value of the Company's Level 3 Financial Instruments</t>
  </si>
  <si>
    <t xml:space="preserve"> The following table summarizes the changes in fair value of the Company’s Level 3 financial instruments: Fiscal Year ended June 30, 2015 Beginning Balance $ - Issuance of common stock warrants 1,742,703 Recognition of stock right 775,062 Change in fair value of warrant liabilities, net (3,313) Change in fair value of stock right, net (12,405) Ending Balance $ 2,502,047 </t>
  </si>
  <si>
    <t>Equipment, Furniture and Fixtures (Tables)</t>
  </si>
  <si>
    <t xml:space="preserve"> Equipment, Furniture and Fixtures consist of the following: June 30, 2015 2014 Laboratory Equipment $ 310,523 $ 225,854 Office Equipment 21,681 37,950 Leasehold Improvements 10,236 - Furniture and fixtures 6,920 73,398 $ 349,360 $ 337,202 LessAccumulated depreciation (163,412) (113,727) $ 185,948 $ 223,475 </t>
  </si>
  <si>
    <t>Intangible assets (Tables)</t>
  </si>
  <si>
    <t>Patent costs</t>
  </si>
  <si>
    <t xml:space="preserve"> Patent costs consist of the following: June 30, 2014 Patents approved $ 1,082,759 Patents pending 1,264,462 2,347,221 Accumulated amortization (168,354) $ 2,178,867 </t>
  </si>
  <si>
    <t>Accrued Expenses (Tables)</t>
  </si>
  <si>
    <t xml:space="preserve"> Accrued expenses were comprised of the following: June 30, 2015 2014 Accrued research $ 48,909 $ 588,613 Accrued payroll 135,497 114,872 Accrued dividends payable 6,335 14,500 Accrued other 217,964 206,006 $ 408,705 $ 923,991 </t>
  </si>
  <si>
    <t>Stockholders' Equity (Tables)</t>
  </si>
  <si>
    <t>Fair Value Measurements, Nonrecurring [Table Text Block]</t>
  </si>
  <si>
    <t xml:space="preserve"> The assumptions used to value the warrants at the date of issuance and at June 30, 2015 are as follows: Date of Issuance June 30, 2015 Estimated life in years 2.5 2.4 Risk-free interest rate (1) 0.73% 0.73% Volatility 115.20% 115.20% Dividend paid None None (1) Represents the interest rate on a U.S. Treasury security with a maturity date corresponding to that of the warrant term.</t>
  </si>
  <si>
    <t>Disclosure of Share-based Compensation Arrangements by Share-based Payment Award Of Warrants [Table Text Block]</t>
  </si>
  <si>
    <t xml:space="preserve"> Warrant activity is summarized as follows: Weighted Aggregate Average Exercise Price Number Exercise Price Range Outstanding, June 30, 2012 574,763 $ 41.38 $ 1.00 - $ 345.00 Granted 300,000 3.00 3.00 Exercised (472,625) 14.69 3.00 - 35.00 Cancelled - - - Expired (118,982) 63.33 101.00 - 235.00 Outstanding, June 30, 2013 283,156 36.06 $ 1.00 - $ 345.00 Granted 8,978,481 141.84 2.00 - 4.00 Exercised (2,023,658) 3.84 52.00 - 315.00 Cancelled - - - Expired (205) 308.78 60.00 - 315.00 Outstanding, June 30, 2014 7,237,774 $ 4.77 $ 1.00 - $ 345.00 Granted 3,552,639 1.50 1.50 Exercised - - - Cancelled - - - Expired (3,457,637) 4.84 $ 3.00 - $ 345.00 Outstanding, June 30, 2015 7,332,776 $ 3.15 $ 1.00 - $ 140.00 Warrants as liabilities at June 30, 2013 - - Warrants as liabilities at June 30, 2014 - - Warrants as liabilities at June 30, 2015 (1) 3,552,639 $ 1.50 (1) Exercise price subject to reset as discussed in May and June 2015</t>
  </si>
  <si>
    <t>Stock-Based Compensation (Tables)</t>
  </si>
  <si>
    <t>Stock Option Activity</t>
  </si>
  <si>
    <t xml:space="preserve"> Stock option activity under the 2008 Plan and 1998 Plan is summarized as follows: Weighted Aggregate Average Exercise Price Number Exercise Price Range Outstanding, June 30, 2012 156,477 $ 50.00 20.00 - 345.00 Granted 89,670 14.00 4.00 - 18.00 Exercised - - - Cancelled 11,524 23.00 23.00 Expired (2,875) 202.00 109.00 - 235.00 Outstanding, June 30, 2013 231,748 50.00 4.00  345.00 Granted 778,480 2.94 2.65 - 5.40 Exercised - - - Cancelled (27,788) 16.50 16.50 Expired (3,136) 229.65 52.00 - 315.00 Outstanding, June 30, 2014 979,304 $ 9.49 $ 2.65 - $ 345.00 Granted 1,203,676 0.73 $ 0.54 - $ 0.83 Exercised - - Cancelled (552,471) 3.41 $0.83 - $ 140.00 Expired (3,590) 289.09 $ 43.00 - $ 345.00 Outstanding, June 30, 2015 1,626,919 $ 4.45 $ 0.54 - $ 140.00 Options exercisable at June 30, 2013 166,122 $ 41.00 Options exercisable at June 30, 2014 428,286 $ 17.48 Options exercisable at June 30, 2015 1,228,739 $ 5.53 Weighted average fair value of options granted during the year ended June 30, 2013 $ 11.00 Weighted average fair value of options granted during the year ended June 30, 2014 $ 2.11 Weighted average fair value of options granted during the year ended June 30, 2015 $ 0.49 </t>
  </si>
  <si>
    <t>Non-vested Stock Option Activity</t>
  </si>
  <si>
    <t xml:space="preserve"> Non-vested stock option activity under the Plan is summarized as follows: Weighted-average Number of Grant-Date Options Fair Value Non-vested stock options at July 1, 2014 551,018 $ 2.29 Granted 1,203,676 0.49 Vested (821,412) 0.79 Forfeited (535,102) 1.79 Non-vested stock options at June 30, 2015 398,180 $ 0.81 </t>
  </si>
  <si>
    <t>Income Taxes (Tables)</t>
  </si>
  <si>
    <t>Reconciliation of Effective Income Tax Rate to Federal Statutory Rate</t>
  </si>
  <si>
    <t xml:space="preserve"> June 30, 2015 2014 2013 Federal income tax provision at statutory rate (34.0) % (34.0) % (34.0) % State income taxes, net of federal benefit (3.2) % (5.4) % - % Fair value - warranty liability - % - % (2.0) % Loss on settlement of warrant liabilities - % - % 1.0 % Goodwill Impairment 15.3 % - % - % Permanent items 0.4 % 3.1 % - % Other - % - % (4.0) % Research and development credits (3.0) % - % - % Change in valuation allowance 24.5 % 36.3 % 39.0 % Actual income tax provision (benefit) effective tax rate - % - % - %</t>
  </si>
  <si>
    <t>Deferred Income Tax Assets</t>
  </si>
  <si>
    <t xml:space="preserve"> The principal components of deferred income tax assets consist of the following: June 30, 2015 2014 Deferred Tax Assets: Net operating loss carryforwards $ 27,224,000 $ 23,719,000 Stock-based compensation 2,843,000 2,721,000 Other 1,285,000 651,000 Deferred tax assets 31,352,000 27,091,000 Deferred Tax Liabilities: Indefinite-lived intangibles (3,920,000) (3,920,000) Deferred tax liabilities (3,920,000) (3,920,000) Less: valuation allowance (31,352,000) (27,091,000) Net deferred tax asset / (liability) $ (3,920,000) $ (3,920,000) </t>
  </si>
  <si>
    <t>Principal Business Activity - Additional Information (Detail) - USD ($)</t>
  </si>
  <si>
    <t>Jun. 30, 2012</t>
  </si>
  <si>
    <t>Cash and Cash Equivalents, at Carrying Value, Total</t>
  </si>
  <si>
    <t>University of Waterloo, Research Agreement [Member]</t>
  </si>
  <si>
    <t>Termination Benefits And Associated Employee Costs</t>
  </si>
  <si>
    <t>Summary of Significant Accounting Policies - Additional Information (Detail) - USD ($)</t>
  </si>
  <si>
    <t>3 Months Ended</t>
  </si>
  <si>
    <t>Summary Of Significant Accounting Policies [Line Items]</t>
  </si>
  <si>
    <t>Maturity period of all highly liquid instruments at the time of purchase to be cash equivalents (in days)</t>
  </si>
  <si>
    <t>90 days</t>
  </si>
  <si>
    <t>Business Combination, Acquisition Related Costs</t>
  </si>
  <si>
    <t>Capitalized Patent Costs</t>
  </si>
  <si>
    <t>Calculation of Weighted Average Number of Dilutive Shares of Common Stock (Detail) - shares</t>
  </si>
  <si>
    <t>Common Stock to be issued upon conversion of convertible preferred stock</t>
  </si>
  <si>
    <t>Series A Preferred stock</t>
  </si>
  <si>
    <t>Series C Preferred Stock</t>
  </si>
  <si>
    <t>Outstanding options</t>
  </si>
  <si>
    <t>Outstanding warrants</t>
  </si>
  <si>
    <t>Stock-Based Compensation Expense and Issuance of Common Stock for Services Included in Consolidated Statements of Operations (Detail) - USD ($)</t>
  </si>
  <si>
    <t>Black-Scholes Option-Pricing Model Assumptions used to Estimate Fair Value of Each Warrant and Option Grant (Detail)</t>
  </si>
  <si>
    <t>Share Based Compensation Arrangement By Share Based Payment Award [Line Items]</t>
  </si>
  <si>
    <t>Risk-free interest rate, minimum</t>
  </si>
  <si>
    <t>[1]</t>
  </si>
  <si>
    <t>0.02%</t>
  </si>
  <si>
    <t>1.60%</t>
  </si>
  <si>
    <t>0.30%</t>
  </si>
  <si>
    <t>Risk-free interest rate, maximum</t>
  </si>
  <si>
    <t>2.32%</t>
  </si>
  <si>
    <t>2.70%</t>
  </si>
  <si>
    <t>0.80%</t>
  </si>
  <si>
    <t>Expected volatility, minimum</t>
  </si>
  <si>
    <t>95.00%</t>
  </si>
  <si>
    <t>85.00%</t>
  </si>
  <si>
    <t>67.00%</t>
  </si>
  <si>
    <t>Expected volatility, maximum</t>
  </si>
  <si>
    <t>153.00%</t>
  </si>
  <si>
    <t>99.00%</t>
  </si>
  <si>
    <t>102.00%</t>
  </si>
  <si>
    <t>Dividend yield</t>
  </si>
  <si>
    <t>0.00%</t>
  </si>
  <si>
    <t>Minimum [Member]</t>
  </si>
  <si>
    <t>Expected life</t>
  </si>
  <si>
    <t>[2]</t>
  </si>
  <si>
    <t>7 months 17 days</t>
  </si>
  <si>
    <t>5 years</t>
  </si>
  <si>
    <t>2 years 6 months</t>
  </si>
  <si>
    <t>Maximum [Member]</t>
  </si>
  <si>
    <t>10 years</t>
  </si>
  <si>
    <t>Represents the interest rate on a U.S. Treasury security with a maturity date corresponding to that of the option term.</t>
  </si>
  <si>
    <t>Expected life for employee based stock options was estimated using the “simplified” method, as allowed under the provisions of the Securities and Exchange Commission Staff Accounting Bulletin No. 110.</t>
  </si>
  <si>
    <t>Acquisition of Fabrus, Inc - Additional Information (Detail) - USD ($)</t>
  </si>
  <si>
    <t>1 Months Ended</t>
  </si>
  <si>
    <t>May. 16, 2014</t>
  </si>
  <si>
    <t>Feb. 21, 2014</t>
  </si>
  <si>
    <t>Business Acquisition, Equity Interest Issued or Issuable, Number of Shares</t>
  </si>
  <si>
    <t>Business Acquisition, Equity Interest Issued or Issuable, Value Assigned</t>
  </si>
  <si>
    <t>Class of Warrant or Right, Number of Securities Called by Warrants or Rights</t>
  </si>
  <si>
    <t>Warrant To Purchase Of Common Stock Fair Value Amount</t>
  </si>
  <si>
    <t>Investment Options, Exercise Price</t>
  </si>
  <si>
    <t>Options To Purchase Of Common Stock Fair Value Amount</t>
  </si>
  <si>
    <t>Business Combination Purchase Price For Valuation</t>
  </si>
  <si>
    <t>Business Acquisition Additional Purchase Price Prior To Acquisition Services</t>
  </si>
  <si>
    <t>Business Acquisition Amortized Expenses Post To Acquisition Services</t>
  </si>
  <si>
    <t>Business Acquisition, Transaction Costs</t>
  </si>
  <si>
    <t>Interest Expense, Debt</t>
  </si>
  <si>
    <t>Class of Warrant or Right, Exercise Price of Warrants or Rights</t>
  </si>
  <si>
    <t>Estimated fair values of the assets acquired and liabilities assumed (Detail)</t>
  </si>
  <si>
    <t>May. 16, 2014USD ($)</t>
  </si>
  <si>
    <t>Purchase price per valuation</t>
  </si>
  <si>
    <t>Less: Options to be recognized in the future</t>
  </si>
  <si>
    <t>Purchase price for goodwill calculation</t>
  </si>
  <si>
    <t>Assets acquired:</t>
  </si>
  <si>
    <t>Cash</t>
  </si>
  <si>
    <t>Prepaid expenses</t>
  </si>
  <si>
    <t>Business Combination, Recognized Identifiable Assets Acquired and Liabilities Assumed, Assets</t>
  </si>
  <si>
    <t>Accrued payroll</t>
  </si>
  <si>
    <t>Business Combination, Recognized Identifiable Assets Acquired and Liabilities Assumed, Liabilities</t>
  </si>
  <si>
    <t>Net assets of Fabrus, Inc. acquired</t>
  </si>
  <si>
    <t>Business Acquisition, Pro Forma Consolidated Statements of Income (Detail) - USD ($)</t>
  </si>
  <si>
    <t>Business Acquisition, Pro Forma Information, Nonrecurring Adjustment [Line Items]</t>
  </si>
  <si>
    <t>Total revenue</t>
  </si>
  <si>
    <t>Basis and diluted net loss per common share</t>
  </si>
  <si>
    <t>Assets and Liabilities at Fair Value Measured on Recurring Basis (Detail) - USD ($)</t>
  </si>
  <si>
    <t>Fair Value, Assets and Liabilities Measured on Recurring and Nonrecurring Basis [Line Items]</t>
  </si>
  <si>
    <t>Warrant and Stock Right Liabilities</t>
  </si>
  <si>
    <t>Fair Value Measurements Recurring Basis</t>
  </si>
  <si>
    <t>Level 1 | Fair Value Measurements Recurring Basis</t>
  </si>
  <si>
    <t>Cash and cash equivalents, Fair Value</t>
  </si>
  <si>
    <t>Level 2 | Fair Value Measurements Recurring Basis</t>
  </si>
  <si>
    <t>Level 3 | Fair Value Measurements Recurring Basis</t>
  </si>
  <si>
    <t>Changes in Fair Value of the Company's Financial Instruments (Detail) - USD ($)</t>
  </si>
  <si>
    <t>Beginning Balance</t>
  </si>
  <si>
    <t>Issuance of common stock warrants</t>
  </si>
  <si>
    <t>Recognition of stock right</t>
  </si>
  <si>
    <t>Change in fair value of warrant liabilities, net</t>
  </si>
  <si>
    <t>Change in fair value of stock right, net</t>
  </si>
  <si>
    <t>Ending Balance</t>
  </si>
  <si>
    <t>Equipment, Furniture and Fixtures - Additional Information (Detail) - USD ($)</t>
  </si>
  <si>
    <t>Property, Plant and Equipment [Line Items]</t>
  </si>
  <si>
    <t>Depreciation</t>
  </si>
  <si>
    <t>Equipment, Furniture and Fixtures (Detail) - USD ($)</t>
  </si>
  <si>
    <t>Property, Plant and Equipment, Gross</t>
  </si>
  <si>
    <t>LessAccumulated depreciation</t>
  </si>
  <si>
    <t>Property, Plant and Equipment, Net</t>
  </si>
  <si>
    <t>Laboratory Equipment</t>
  </si>
  <si>
    <t>Office Equipment</t>
  </si>
  <si>
    <t>Leasehold Improvements</t>
  </si>
  <si>
    <t>Furniture and fixtures</t>
  </si>
  <si>
    <t>Intangible assets - Additional Information (Detail) - USD ($)</t>
  </si>
  <si>
    <t>Finite-Lived Intangible Assets [Line Items]</t>
  </si>
  <si>
    <t>Impairment Of Patents</t>
  </si>
  <si>
    <t>Legal Fees</t>
  </si>
  <si>
    <t>Impairment Of Intangible Assets Finitelived</t>
  </si>
  <si>
    <t>Amortization of Intangible Assets</t>
  </si>
  <si>
    <t>Acquired Research And Development</t>
  </si>
  <si>
    <t>Finite-Lived Patents, Gross</t>
  </si>
  <si>
    <t>Goodwill, Impairment Loss</t>
  </si>
  <si>
    <t>Write-Off Of Prepaid Research Supplies</t>
  </si>
  <si>
    <t>Patent Costs (Detail) - USD ($)</t>
  </si>
  <si>
    <t>Patents approved</t>
  </si>
  <si>
    <t>Patents pending</t>
  </si>
  <si>
    <t>Finite-Lived Intangible Assets, Gross</t>
  </si>
  <si>
    <t>Accumulated amortization</t>
  </si>
  <si>
    <t>Finite-Lived Intangible Assets, Net</t>
  </si>
  <si>
    <t>Accrued Expenses (Detail) - USD ($)</t>
  </si>
  <si>
    <t>Accounts Payable And Accrued Liabilities [Line Items]</t>
  </si>
  <si>
    <t>Accrued research</t>
  </si>
  <si>
    <t>Accrued dividends payable</t>
  </si>
  <si>
    <t>Accrued other</t>
  </si>
  <si>
    <t>Accrued Liabilities, Current</t>
  </si>
  <si>
    <t>Line of Credit - Additional Information (Detail) - USD ($)</t>
  </si>
  <si>
    <t>Feb. 26, 2014</t>
  </si>
  <si>
    <t>Feb. 17, 2010</t>
  </si>
  <si>
    <t>Line of Credit Facility [Line Items]</t>
  </si>
  <si>
    <t>Line of Credit Facility, Maximum Borrowing Capacity</t>
  </si>
  <si>
    <t>Repayments of Lines of Credit</t>
  </si>
  <si>
    <t>Interest Expense, Short-term Borrowings</t>
  </si>
  <si>
    <t>Line of Credit Facility, Interest Rate Description</t>
  </si>
  <si>
    <t>Line of Credit accrued interest at an annual rate of (i) the broker rate in effect at the interest date (which was 3.75% throughout Fiscal 2014), plus (ii) 2.0%. There were no other conditions or fees associated with the Line of Credit.</t>
  </si>
  <si>
    <t>Stockholders' Equity - Additional Information (Detail) - USD ($)</t>
  </si>
  <si>
    <t>Jun. 13, 2014</t>
  </si>
  <si>
    <t>Apr. 08, 2013</t>
  </si>
  <si>
    <t>Jul. 27, 2015</t>
  </si>
  <si>
    <t>Dec. 16, 2013</t>
  </si>
  <si>
    <t>Oct. 02, 2013</t>
  </si>
  <si>
    <t>May. 09, 2013</t>
  </si>
  <si>
    <t>Jan. 04, 2013</t>
  </si>
  <si>
    <t>Preferred Stock Stated Value Per Share</t>
  </si>
  <si>
    <t>Preferred Stock, Dividend Rate, Percentage</t>
  </si>
  <si>
    <t>10.00%</t>
  </si>
  <si>
    <t>Preferred Stock, Dividend Payment Terms</t>
  </si>
  <si>
    <t>If the dividends are paid in shares of Common Stock, such shares will be priced at the lower of 90% of the average volume weighted-average price for the 20 trading days immediately preceding the payment date or $22.40.</t>
  </si>
  <si>
    <t>Stock Conversion Price Per Share</t>
  </si>
  <si>
    <t>Stock Issued During Period, Value, New Issues</t>
  </si>
  <si>
    <t>Stock Issued During Period Shares Stock Dividend</t>
  </si>
  <si>
    <t>Stock Issued During Period, Value, Stock Dividend</t>
  </si>
  <si>
    <t>Dividends Payable</t>
  </si>
  <si>
    <t>Proceeds from Issuance or Sale of Equity, Total</t>
  </si>
  <si>
    <t>Proceeds from Warrant Exercises</t>
  </si>
  <si>
    <t>Dividends, Preferred Stock</t>
  </si>
  <si>
    <t>Loss On Settlement Of Warrant Liabilities</t>
  </si>
  <si>
    <t>Common stock proceeds to warrants</t>
  </si>
  <si>
    <t>Derivative Instruments Not Designated as Hedging Instruments, Gain (Loss), Net</t>
  </si>
  <si>
    <t>Shares Issued, Price Per Share</t>
  </si>
  <si>
    <t>Common Stock Proceeds To Stock Rights</t>
  </si>
  <si>
    <t>Change in Unrealized Gain (Loss) on Fair Value Hedging Instruments</t>
  </si>
  <si>
    <t>Other Commitments, Description</t>
  </si>
  <si>
    <t>The agreement includes a penalty of 1% per month of the investor&amp;#8217;s investment, payable in cash, for every 30 day period up to a maximum of 6% for failure to comply with the terms of the agreement. In the event the listing is not continuously maintained for five years after the closing date, on each monthly anniversary of each such listing default date until the applicable listing default is cured, the Company shall pay to each subscriber an amount in cash, as partial liquidated damages equal to 1% of the subscriber&amp;#8217;s amounts invested held as of each such date</t>
  </si>
  <si>
    <t>Deemed Dividends On Preferred Stock</t>
  </si>
  <si>
    <t>Subsequent Event [Member]</t>
  </si>
  <si>
    <t>Stock Issued During Period, Shares, New Issues</t>
  </si>
  <si>
    <t>Placement Agent</t>
  </si>
  <si>
    <t>Proceeds from issuance of preferred stock and warrants, net</t>
  </si>
  <si>
    <t>Common Stock Issuable Shares Value</t>
  </si>
  <si>
    <t>Proceeds from Issuance of Preferred Stock, Preference Stock, and Warrants</t>
  </si>
  <si>
    <t>Class of Warrant or Right, Number of Securities Called by Each Warrant or Right</t>
  </si>
  <si>
    <t>Share Price</t>
  </si>
  <si>
    <t>Offering Expenses Related to Issue of Warrants and Common Stock</t>
  </si>
  <si>
    <t>Proceeds from Sale of Warrants and Common Stock</t>
  </si>
  <si>
    <t>Offer Closing Date</t>
  </si>
  <si>
    <t>May 10,
		2013</t>
  </si>
  <si>
    <t>Jan. 8,
		2013</t>
  </si>
  <si>
    <t>May 9, 2013 Placement</t>
  </si>
  <si>
    <t>Additional Common Stock Issued Under Exercise Price Reset Feature</t>
  </si>
  <si>
    <t>Public Placements of Common Stock and Warrants</t>
  </si>
  <si>
    <t>Issuance Of Common Stock And Warrants Price Per Share</t>
  </si>
  <si>
    <t>Gross Proceeds From Issuance of Common Stock</t>
  </si>
  <si>
    <t>Stock Issued During Period, Shares, Other</t>
  </si>
  <si>
    <t>Payments of Stock Issuance Costs</t>
  </si>
  <si>
    <t>Maximum</t>
  </si>
  <si>
    <t>Series A Warrant</t>
  </si>
  <si>
    <t>Exercise of Warrants Notice Period</t>
  </si>
  <si>
    <t>60 days</t>
  </si>
  <si>
    <t>Series A Warrant | Maximum</t>
  </si>
  <si>
    <t>Percentage of Ownership Interests</t>
  </si>
  <si>
    <t>4.99%</t>
  </si>
  <si>
    <t>Series A Warrant | Warrant Amendment Agreement</t>
  </si>
  <si>
    <t>Series A Warrant | Scenario 1</t>
  </si>
  <si>
    <t>9.99%</t>
  </si>
  <si>
    <t>Series B Warrant | May 9, 2013 Placement</t>
  </si>
  <si>
    <t>Series B Warrant | Warrant Amendment Agreement</t>
  </si>
  <si>
    <t>Warrant Exchange Agreements</t>
  </si>
  <si>
    <t>Number Of Warrants Exchanged</t>
  </si>
  <si>
    <t>Common Shares Issued Upon Exercise Of Warrants</t>
  </si>
  <si>
    <t>Warrant Exchange Agreements | Subsequently Reset [Member]</t>
  </si>
  <si>
    <t>Series A And FA Warrant [Member]</t>
  </si>
  <si>
    <t>Class of Warrant or Right, Outstanding</t>
  </si>
  <si>
    <t>Preferred Stock</t>
  </si>
  <si>
    <t>Conversion of Stock, Description</t>
  </si>
  <si>
    <t>The conversion price is subject to adjustment if the Company sells or grants any Common Stock or Common Stock equivalents, subject to certain exclusions, at an effective price per share that is lower than the conversion price of the Series A Convertible Preferred Stock. After 18 months from the date of issuance of the Series A Convertible Preferred Stock, if the Companys Common Stock trades above $80.00 for 20 out of 30 consecutive trading days, the Series A Convertible Preferred Stock will no longer be subject to adjustment. As a result of multiple issuances of shares of common stock, as of June 30, 2015, the initial conversion prices have been adjusted from $32.00 per share to $0.75 per share.</t>
  </si>
  <si>
    <t>Preferred Stock | Subsequent Event [Member]</t>
  </si>
  <si>
    <t>Common stock</t>
  </si>
  <si>
    <t>Common stock | Subsequent Event [Member]</t>
  </si>
  <si>
    <t>Common stock | Public Placements of Common Stock and Warrants</t>
  </si>
  <si>
    <t>Six month warrants 1 | Public Placements of Common Stock and Warrants</t>
  </si>
  <si>
    <t>Equity Issuance Per Shares Amount</t>
  </si>
  <si>
    <t>Six month warrants 2 | Public Placements of Common Stock and Warrants</t>
  </si>
  <si>
    <t>Three year warrants | Public Placements of Common Stock and Warrants</t>
  </si>
  <si>
    <t>Preferred Stock, Par or Stated Value Per Share</t>
  </si>
  <si>
    <t>October 2, 2013</t>
  </si>
  <si>
    <t>Adjustments to Additional Paid in Capital, Stock Issued, Issuance Costs</t>
  </si>
  <si>
    <t>Series C Preferred Stock [Member]</t>
  </si>
  <si>
    <t>Preferred Stock, Dividends Per Share, Declared</t>
  </si>
  <si>
    <t>Series C Preferred Stock [Member] | Subsequent Event [Member]</t>
  </si>
  <si>
    <t>Convertible Preferred Stock, Shares Issued upon Conversion</t>
  </si>
  <si>
    <t>Series C Preferred Stock [Member] | Public Placements of Common Stock and Warrants</t>
  </si>
  <si>
    <t>Convertible Preferred Stock Warrants Issued Upon Conversion</t>
  </si>
  <si>
    <t>Warrant Amendment Agreements [Member]</t>
  </si>
  <si>
    <t>Represents the interest rate on a U.S. Treasury security with a maturity date corresponding to that of the warrant term.</t>
  </si>
  <si>
    <t>Stockholders' Equity (Detail)</t>
  </si>
  <si>
    <t>Jun. 30, 2015$ / shares</t>
  </si>
  <si>
    <t>Estimated life in years</t>
  </si>
  <si>
    <t>2 years 4 months 24 days</t>
  </si>
  <si>
    <t>Risk-free interest rate</t>
  </si>
  <si>
    <t>0.73%</t>
  </si>
  <si>
    <t>Volatility</t>
  </si>
  <si>
    <t>115.20%</t>
  </si>
  <si>
    <t>Dividend paid</t>
  </si>
  <si>
    <t>Date of Issuance [Member]</t>
  </si>
  <si>
    <t>Warrant activity (Detail) - Warrant [Member] - $ / shares</t>
  </si>
  <si>
    <t>Aggregate Number</t>
  </si>
  <si>
    <t>Granted</t>
  </si>
  <si>
    <t>Exercised</t>
  </si>
  <si>
    <t>Cancelled</t>
  </si>
  <si>
    <t>Expired</t>
  </si>
  <si>
    <t>Warrants as liabilities</t>
  </si>
  <si>
    <t>Weighted Average Exercise Price</t>
  </si>
  <si>
    <t>Exercise Price Range</t>
  </si>
  <si>
    <t>Exercise price subject to reset as discussed in May and June 2015 section.</t>
  </si>
  <si>
    <t>Stock-Based Compensation - Additional Information (Detail) - USD ($)</t>
  </si>
  <si>
    <t>Sep. 13, 2013</t>
  </si>
  <si>
    <t>Nov. 18, 2014</t>
  </si>
  <si>
    <t>Nov. 16, 2012</t>
  </si>
  <si>
    <t>Feb. 19, 2009</t>
  </si>
  <si>
    <t>Share-based Compensation Arrangement by Share-based Payment Award [Line Items]</t>
  </si>
  <si>
    <t>Options issued</t>
  </si>
  <si>
    <t>Aggregate Black-Scholes value</t>
  </si>
  <si>
    <t>Stock option outstanding intrinsic value</t>
  </si>
  <si>
    <t>Option outstanding weighted average remaining term</t>
  </si>
  <si>
    <t>6 years 8 months 16 days</t>
  </si>
  <si>
    <t>Exercisable aggregate intrinsic value</t>
  </si>
  <si>
    <t>Weighted average option exercisable remaining life</t>
  </si>
  <si>
    <t>5 years 10 months 20 days</t>
  </si>
  <si>
    <t>Shares available for future stock option grant</t>
  </si>
  <si>
    <t>Share-based Compensation Arrangement by Share-based Payment Award, Options, Vested in Period, Fair Value</t>
  </si>
  <si>
    <t>Probability to achieve employee target goals</t>
  </si>
  <si>
    <t>81.00%</t>
  </si>
  <si>
    <t>Employee Service Share-based Compensation, Nonvested Awards, Compensation Cost Not yet Recognized</t>
  </si>
  <si>
    <t>Stock Granted, Value, Share-based Compensation, Gross</t>
  </si>
  <si>
    <t>Share-based Compensation Arrangement by Share-based Payment Award, Options, Forfeitures in Period</t>
  </si>
  <si>
    <t>Stock Issued During Period, Value, Share-based Compensation, Forfeited</t>
  </si>
  <si>
    <t>Share-based Compensation Arrangement by Share-based Payment Award, Options, Vested, Number of Shares</t>
  </si>
  <si>
    <t>Share Reserve Increase</t>
  </si>
  <si>
    <t>5.00%</t>
  </si>
  <si>
    <t>Fully Diluted Equity Outstanding</t>
  </si>
  <si>
    <t>Share-based Compensation Arrangement by Share-based Payment Award, Percentage of Outstanding Stock Maximum</t>
  </si>
  <si>
    <t>25.00%</t>
  </si>
  <si>
    <t>55.00%</t>
  </si>
  <si>
    <t>Minimum</t>
  </si>
  <si>
    <t>2008 Incentive Compensation Plan</t>
  </si>
  <si>
    <t>Common Stock, Capital Shares Reserved for Future Issuance</t>
  </si>
  <si>
    <t>Annual Increase In Aggregate Number Of Shares Reserved For Future Issuance</t>
  </si>
  <si>
    <t>Share Registration Statement Shares Of Common Stock To Be Registered</t>
  </si>
  <si>
    <t>Stock-Based Compensation Stock Option Activity (Detail) - $ / shares</t>
  </si>
  <si>
    <t>Options exercisable at end of Period</t>
  </si>
  <si>
    <t>Weighted average fair value of options granted during the fiscal year ended</t>
  </si>
  <si>
    <t>Non-vested stock option activity under Plan (Detail) - $ / shares</t>
  </si>
  <si>
    <t>Number of Options</t>
  </si>
  <si>
    <t>Vested</t>
  </si>
  <si>
    <t>Forfeited</t>
  </si>
  <si>
    <t>Weighted-average Grant-Date Fair Value</t>
  </si>
  <si>
    <t>Income Taxes - Additional Information (Detail) - USD ($)</t>
  </si>
  <si>
    <t>Income Tax [Line Items]</t>
  </si>
  <si>
    <t>Equity Method Investment, Ownership Percentage</t>
  </si>
  <si>
    <t>50.00%</t>
  </si>
  <si>
    <t>Effective Income Tax Rate Reconciliation, Change in Deferred Tax Assets Valuation Allowance, Amount</t>
  </si>
  <si>
    <t>Federal</t>
  </si>
  <si>
    <t>Operating Loss Carryforwards</t>
  </si>
  <si>
    <t>Operating Loss Carryforwards Expiration Period</t>
  </si>
  <si>
    <t>expire in 2029</t>
  </si>
  <si>
    <t>State</t>
  </si>
  <si>
    <t>expire at various dates starting in 2024</t>
  </si>
  <si>
    <t>Reconciliation of Effective Income Tax Rate to Federal Statutory Rate (Detail)</t>
  </si>
  <si>
    <t>Reconciliation Of Effective Income Tax Rate [Line Items]</t>
  </si>
  <si>
    <t>Federal income tax provision at statutory rate</t>
  </si>
  <si>
    <t>(34.00%)</t>
  </si>
  <si>
    <t>State income taxes, net of federal benefit</t>
  </si>
  <si>
    <t>(3.20%)</t>
  </si>
  <si>
    <t>(5.40%)</t>
  </si>
  <si>
    <t>Fair value - warrant liability</t>
  </si>
  <si>
    <t>(2.00%)</t>
  </si>
  <si>
    <t>1.00%</t>
  </si>
  <si>
    <t>Goodwill Impairment</t>
  </si>
  <si>
    <t>15.30%</t>
  </si>
  <si>
    <t>Permanent Items</t>
  </si>
  <si>
    <t>0.40%</t>
  </si>
  <si>
    <t>3.10%</t>
  </si>
  <si>
    <t>Other</t>
  </si>
  <si>
    <t>(4.00%)</t>
  </si>
  <si>
    <t>Research and development credits</t>
  </si>
  <si>
    <t>(3.00%)</t>
  </si>
  <si>
    <t>Valuation allowance</t>
  </si>
  <si>
    <t>24.50%</t>
  </si>
  <si>
    <t>36.30%</t>
  </si>
  <si>
    <t>39.00%</t>
  </si>
  <si>
    <t>Actual income tax provision (benefit) effective tax rate</t>
  </si>
  <si>
    <t>Deferred Income Tax Asset (Detail) - USD ($)</t>
  </si>
  <si>
    <t>Deferred Tax Assets [Line Items]</t>
  </si>
  <si>
    <t>Net operating loss carryforwards</t>
  </si>
  <si>
    <t>Deferred tax assets</t>
  </si>
  <si>
    <t>Deferred Tax Liabilities:</t>
  </si>
  <si>
    <t>Indefinite-lived intangibles</t>
  </si>
  <si>
    <t>Deferred tax liabilities</t>
  </si>
  <si>
    <t>Less: valuation allowance</t>
  </si>
  <si>
    <t>Net deferred tax asset / (liability)</t>
  </si>
  <si>
    <t>Commitments - Additional Information (Detail)</t>
  </si>
  <si>
    <t>Nov. 19, 2014USD ($)ft²</t>
  </si>
  <si>
    <t>Jun. 30, 2015USD ($)</t>
  </si>
  <si>
    <t>Commitments [Line Items]</t>
  </si>
  <si>
    <t>Contractual Obligation, Due in Next Fiscal Year</t>
  </si>
  <si>
    <t>Contractual Obligation, Due in Second and Third Year, Total</t>
  </si>
  <si>
    <t>Sublease Agreement [Member]</t>
  </si>
  <si>
    <t>Area of Real Estate Property | ft²</t>
  </si>
  <si>
    <t>Operating Leases, Rent Expense, Sublease Renta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10353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102633</v>
      </c>
    </row>
    <row r="17" spans="1:4">
      <c r="A17" s="4" t="s">
        <v>28</v>
      </c>
      <c r="B17" s="4" t="s">
        <v>29</v>
      </c>
    </row>
    <row r="18" spans="1:4">
      <c r="A18" s="4" t="s">
        <v>30</v>
      </c>
      <c r="C18" s="5" t="n">
        <v>20389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215</v>
      </c>
    </row>
    <row r="4" spans="1:2">
      <c r="A4" s="4" t="s">
        <v>191</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34626</v>
      </c>
      <c r="C3" s="6" t="n">
        <v>6111340</v>
      </c>
    </row>
    <row r="4" spans="1:3">
      <c r="A4" s="4" t="s">
        <v>35</v>
      </c>
      <c r="B4" s="5" t="n">
        <v>0</v>
      </c>
      <c r="C4" s="5" t="n">
        <v>43133</v>
      </c>
    </row>
    <row r="5" spans="1:3">
      <c r="A5" s="4" t="s">
        <v>36</v>
      </c>
      <c r="B5" s="5" t="n">
        <v>395100</v>
      </c>
      <c r="C5" s="5" t="n">
        <v>1069925</v>
      </c>
    </row>
    <row r="6" spans="1:3">
      <c r="A6" s="4" t="s">
        <v>37</v>
      </c>
      <c r="B6" s="5" t="n">
        <v>3729726</v>
      </c>
      <c r="C6" s="5" t="n">
        <v>7224398</v>
      </c>
    </row>
    <row r="7" spans="1:3">
      <c r="A7" s="4" t="s">
        <v>38</v>
      </c>
      <c r="B7" s="5" t="n">
        <v>185948</v>
      </c>
      <c r="C7" s="5" t="n">
        <v>223475</v>
      </c>
    </row>
    <row r="8" spans="1:3">
      <c r="A8" s="4" t="s">
        <v>39</v>
      </c>
      <c r="B8" s="5" t="n">
        <v>0</v>
      </c>
      <c r="C8" s="5" t="n">
        <v>2178867</v>
      </c>
    </row>
    <row r="9" spans="1:3">
      <c r="A9" s="4" t="s">
        <v>40</v>
      </c>
      <c r="B9" s="5" t="n">
        <v>9800000</v>
      </c>
      <c r="C9" s="5" t="n">
        <v>9800000</v>
      </c>
    </row>
    <row r="10" spans="1:3">
      <c r="A10" s="4" t="s">
        <v>41</v>
      </c>
      <c r="B10" s="5" t="n">
        <v>5780951</v>
      </c>
      <c r="C10" s="5" t="n">
        <v>13902917</v>
      </c>
    </row>
    <row r="11" spans="1:3">
      <c r="A11" s="4" t="s">
        <v>42</v>
      </c>
      <c r="B11" s="5" t="n">
        <v>50770</v>
      </c>
      <c r="C11" s="5" t="n">
        <v>5171</v>
      </c>
    </row>
    <row r="12" spans="1:3">
      <c r="A12" s="4" t="s">
        <v>43</v>
      </c>
      <c r="B12" s="5" t="n">
        <v>19547395</v>
      </c>
      <c r="C12" s="5" t="n">
        <v>33334828</v>
      </c>
    </row>
    <row r="13" spans="1:3">
      <c r="A13" s="3" t="s">
        <v>44</v>
      </c>
    </row>
    <row r="14" spans="1:3">
      <c r="A14" s="4" t="s">
        <v>45</v>
      </c>
      <c r="B14" s="5" t="n">
        <v>232033</v>
      </c>
      <c r="C14" s="5" t="n">
        <v>901180</v>
      </c>
    </row>
    <row r="15" spans="1:3">
      <c r="A15" s="4" t="s">
        <v>46</v>
      </c>
      <c r="B15" s="5" t="n">
        <v>408705</v>
      </c>
      <c r="C15" s="5" t="n">
        <v>923991</v>
      </c>
    </row>
    <row r="16" spans="1:3">
      <c r="A16" s="4" t="s">
        <v>47</v>
      </c>
      <c r="B16" s="5" t="n">
        <v>137778</v>
      </c>
      <c r="C16" s="5" t="n">
        <v>0</v>
      </c>
    </row>
    <row r="17" spans="1:3">
      <c r="A17" s="4" t="s">
        <v>48</v>
      </c>
      <c r="B17" s="5" t="n">
        <v>778516</v>
      </c>
      <c r="C17" s="5" t="n">
        <v>1825171</v>
      </c>
    </row>
    <row r="18" spans="1:3">
      <c r="A18" s="4" t="s">
        <v>49</v>
      </c>
      <c r="B18" s="5" t="n">
        <v>2502047</v>
      </c>
      <c r="C18" s="5" t="n">
        <v>0</v>
      </c>
    </row>
    <row r="19" spans="1:3">
      <c r="A19" s="4" t="s">
        <v>50</v>
      </c>
      <c r="B19" s="5" t="n">
        <v>3920000</v>
      </c>
      <c r="C19" s="5" t="n">
        <v>3920000</v>
      </c>
    </row>
    <row r="20" spans="1:3">
      <c r="A20" s="4" t="s">
        <v>51</v>
      </c>
      <c r="B20" s="5" t="n">
        <v>122038</v>
      </c>
      <c r="C20" s="5" t="n">
        <v>99728</v>
      </c>
    </row>
    <row r="21" spans="1:3">
      <c r="A21" s="4" t="s">
        <v>52</v>
      </c>
      <c r="B21" s="5" t="n">
        <v>7322601</v>
      </c>
      <c r="C21" s="5" t="n">
        <v>5844899</v>
      </c>
    </row>
    <row r="22" spans="1:3">
      <c r="A22" s="3" t="s">
        <v>53</v>
      </c>
    </row>
    <row r="23" spans="1:3">
      <c r="A23" s="4" t="s">
        <v>54</v>
      </c>
      <c r="B23" s="5" t="n">
        <v>187528</v>
      </c>
      <c r="C23" s="5" t="n">
        <v>138463</v>
      </c>
    </row>
    <row r="24" spans="1:3">
      <c r="A24" s="4" t="s">
        <v>55</v>
      </c>
      <c r="B24" s="5" t="n">
        <v>119217880</v>
      </c>
      <c r="C24" s="5" t="n">
        <v>115631726</v>
      </c>
    </row>
    <row r="25" spans="1:3">
      <c r="A25" s="4" t="s">
        <v>56</v>
      </c>
      <c r="B25" s="5" t="n">
        <v>-107182976</v>
      </c>
      <c r="C25" s="5" t="n">
        <v>-88280266</v>
      </c>
    </row>
    <row r="26" spans="1:3">
      <c r="A26" s="4" t="s">
        <v>57</v>
      </c>
      <c r="B26" s="5" t="n">
        <v>12224794</v>
      </c>
      <c r="C26" s="5" t="n">
        <v>27489929</v>
      </c>
    </row>
    <row r="27" spans="1:3">
      <c r="A27" s="4" t="s">
        <v>58</v>
      </c>
      <c r="B27" s="5" t="n">
        <v>19547395</v>
      </c>
      <c r="C27" s="5" t="n">
        <v>33334828</v>
      </c>
    </row>
    <row r="28" spans="1:3">
      <c r="A28" s="4" t="s">
        <v>59</v>
      </c>
    </row>
    <row r="29" spans="1:3">
      <c r="A29" s="3" t="s">
        <v>53</v>
      </c>
    </row>
    <row r="30" spans="1:3">
      <c r="A30" s="4" t="s">
        <v>60</v>
      </c>
      <c r="B30" s="5" t="n">
        <v>4</v>
      </c>
      <c r="C30" s="5" t="n">
        <v>6</v>
      </c>
    </row>
    <row r="31" spans="1:3">
      <c r="A31" s="4" t="s">
        <v>61</v>
      </c>
    </row>
    <row r="32" spans="1:3">
      <c r="A32" s="3" t="s">
        <v>53</v>
      </c>
    </row>
    <row r="33" spans="1:3">
      <c r="A33" s="4" t="s">
        <v>60</v>
      </c>
      <c r="B33" s="6" t="n">
        <v>2358</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06</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26</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8</v>
      </c>
      <c r="B1" s="2" t="s">
        <v>1</v>
      </c>
    </row>
    <row r="2" spans="1:2">
      <c r="B2" s="2" t="s">
        <v>2</v>
      </c>
    </row>
    <row r="3" spans="1:2">
      <c r="A3" s="3" t="s">
        <v>210</v>
      </c>
    </row>
    <row r="4" spans="1:2">
      <c r="A4" s="4" t="s">
        <v>209</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3</v>
      </c>
      <c r="B1" s="2" t="s">
        <v>1</v>
      </c>
    </row>
    <row r="2" spans="1:2">
      <c r="B2" s="2" t="s">
        <v>2</v>
      </c>
    </row>
    <row r="3" spans="1:2">
      <c r="A3" s="3" t="s">
        <v>215</v>
      </c>
    </row>
    <row r="4" spans="1:2">
      <c r="A4" s="4" t="s">
        <v>191</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32</v>
      </c>
    </row>
    <row r="2" spans="1:3">
      <c r="A2" s="4" t="s">
        <v>63</v>
      </c>
      <c r="B2" s="7" t="n">
        <v>0.01</v>
      </c>
      <c r="C2" s="7" t="n">
        <v>0.01</v>
      </c>
    </row>
    <row r="3" spans="1:3">
      <c r="A3" s="4" t="s">
        <v>64</v>
      </c>
      <c r="B3" s="5" t="n">
        <v>500000000</v>
      </c>
      <c r="C3" s="5" t="n">
        <v>500000000</v>
      </c>
    </row>
    <row r="4" spans="1:3">
      <c r="A4" s="4" t="s">
        <v>65</v>
      </c>
      <c r="B4" s="5" t="n">
        <v>18752813</v>
      </c>
      <c r="C4" s="5" t="n">
        <v>13846361</v>
      </c>
    </row>
    <row r="5" spans="1:3">
      <c r="A5" s="4" t="s">
        <v>66</v>
      </c>
      <c r="B5" s="5" t="n">
        <v>18752813</v>
      </c>
      <c r="C5" s="5" t="n">
        <v>13846361</v>
      </c>
    </row>
    <row r="6" spans="1:3">
      <c r="A6" s="4" t="s">
        <v>67</v>
      </c>
    </row>
    <row r="7" spans="1:3">
      <c r="A7" s="4" t="s">
        <v>68</v>
      </c>
      <c r="B7" s="7" t="n">
        <v>0.01</v>
      </c>
      <c r="C7" s="7" t="n">
        <v>0.01</v>
      </c>
    </row>
    <row r="8" spans="1:3">
      <c r="A8" s="4" t="s">
        <v>69</v>
      </c>
      <c r="B8" s="5" t="n">
        <v>5000000</v>
      </c>
      <c r="C8" s="5" t="n">
        <v>5000000</v>
      </c>
    </row>
    <row r="9" spans="1:3">
      <c r="A9" s="4" t="s">
        <v>70</v>
      </c>
      <c r="B9" s="5" t="n">
        <v>10297</v>
      </c>
      <c r="C9" s="5" t="n">
        <v>10297</v>
      </c>
    </row>
    <row r="10" spans="1:3">
      <c r="A10" s="4" t="s">
        <v>71</v>
      </c>
      <c r="B10" s="5" t="n">
        <v>380</v>
      </c>
      <c r="C10" s="5" t="n">
        <v>580</v>
      </c>
    </row>
    <row r="11" spans="1:3">
      <c r="A11" s="4" t="s">
        <v>72</v>
      </c>
      <c r="B11" s="6" t="n">
        <v>399000</v>
      </c>
      <c r="C11" s="6" t="n">
        <v>594500</v>
      </c>
    </row>
    <row r="12" spans="1:3">
      <c r="A12" s="4" t="s">
        <v>61</v>
      </c>
    </row>
    <row r="13" spans="1:3">
      <c r="A13" s="4" t="s">
        <v>68</v>
      </c>
      <c r="B13" s="7" t="n">
        <v>0.01</v>
      </c>
      <c r="C13" s="6" t="n">
        <v>0</v>
      </c>
    </row>
    <row r="14" spans="1:3">
      <c r="A14" s="4" t="s">
        <v>69</v>
      </c>
      <c r="B14" s="5" t="n">
        <v>5000000</v>
      </c>
      <c r="C14" s="5" t="n">
        <v>0</v>
      </c>
    </row>
    <row r="15" spans="1:3">
      <c r="A15" s="4" t="s">
        <v>70</v>
      </c>
      <c r="B15" s="5" t="n">
        <v>235837</v>
      </c>
      <c r="C15" s="5" t="n">
        <v>0</v>
      </c>
    </row>
    <row r="16" spans="1:3">
      <c r="A16" s="4" t="s">
        <v>71</v>
      </c>
      <c r="B16" s="5" t="n">
        <v>235837</v>
      </c>
      <c r="C16" s="5" t="n">
        <v>0</v>
      </c>
    </row>
    <row r="17" spans="1:3">
      <c r="A17" s="4" t="s">
        <v>72</v>
      </c>
      <c r="B17" s="6" t="n">
        <v>2358</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r="A1" s="1" t="s">
        <v>310</v>
      </c>
      <c r="B1" s="2" t="s">
        <v>1</v>
      </c>
    </row>
    <row r="2" spans="1:5">
      <c r="B2" s="2" t="s">
        <v>2</v>
      </c>
      <c r="C2" s="2" t="s">
        <v>32</v>
      </c>
      <c r="D2" s="2" t="s">
        <v>74</v>
      </c>
      <c r="E2" s="2" t="s">
        <v>311</v>
      </c>
    </row>
    <row r="3" spans="1:5">
      <c r="A3" s="4" t="s">
        <v>56</v>
      </c>
      <c r="B3" s="6" t="n">
        <v>107182976</v>
      </c>
      <c r="C3" s="6" t="n">
        <v>88280266</v>
      </c>
    </row>
    <row r="4" spans="1:5">
      <c r="A4" s="4" t="s">
        <v>312</v>
      </c>
      <c r="B4" s="5" t="n">
        <v>3334626</v>
      </c>
      <c r="C4" s="6" t="n">
        <v>6111340</v>
      </c>
      <c r="D4" s="6" t="n">
        <v>1602294</v>
      </c>
      <c r="E4" s="6" t="n">
        <v>2001325</v>
      </c>
    </row>
    <row r="5" spans="1:5">
      <c r="A5" s="4" t="s">
        <v>313</v>
      </c>
    </row>
    <row r="6" spans="1:5">
      <c r="A6" s="4" t="s">
        <v>314</v>
      </c>
      <c r="B6" s="6" t="n">
        <v>4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15</v>
      </c>
      <c r="B1" s="2" t="s">
        <v>316</v>
      </c>
      <c r="C1" s="2" t="s">
        <v>1</v>
      </c>
    </row>
    <row r="2" spans="1:5">
      <c r="B2" s="2" t="s">
        <v>2</v>
      </c>
      <c r="C2" s="2" t="s">
        <v>2</v>
      </c>
      <c r="D2" s="2" t="s">
        <v>32</v>
      </c>
      <c r="E2" s="2" t="s">
        <v>74</v>
      </c>
    </row>
    <row r="3" spans="1:5">
      <c r="A3" s="3" t="s">
        <v>317</v>
      </c>
    </row>
    <row r="4" spans="1:5">
      <c r="A4" s="4" t="s">
        <v>318</v>
      </c>
      <c r="C4" s="4" t="s">
        <v>319</v>
      </c>
    </row>
    <row r="5" spans="1:5">
      <c r="A5" s="4" t="s">
        <v>320</v>
      </c>
      <c r="C5" s="6" t="n">
        <v>0</v>
      </c>
      <c r="D5" s="6" t="n">
        <v>544978</v>
      </c>
      <c r="E5" s="6" t="n">
        <v>0</v>
      </c>
    </row>
    <row r="6" spans="1:5">
      <c r="A6" s="4" t="s">
        <v>321</v>
      </c>
      <c r="B6" s="6" t="n">
        <v>508205</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2</v>
      </c>
      <c r="B1" s="2" t="s">
        <v>1</v>
      </c>
    </row>
    <row r="2" spans="1:3">
      <c r="B2" s="2" t="s">
        <v>2</v>
      </c>
      <c r="C2" s="2" t="s">
        <v>32</v>
      </c>
    </row>
    <row r="3" spans="1:3">
      <c r="A3" s="3" t="s">
        <v>317</v>
      </c>
    </row>
    <row r="4" spans="1:3">
      <c r="A4" s="4" t="s">
        <v>323</v>
      </c>
      <c r="B4" s="5" t="n">
        <v>11824731</v>
      </c>
      <c r="C4" s="5" t="n">
        <v>8507078</v>
      </c>
    </row>
    <row r="5" spans="1:3">
      <c r="A5" s="4" t="s">
        <v>324</v>
      </c>
    </row>
    <row r="6" spans="1:3">
      <c r="A6" s="3" t="s">
        <v>317</v>
      </c>
    </row>
    <row r="7" spans="1:3">
      <c r="A7" s="4" t="s">
        <v>323</v>
      </c>
      <c r="B7" s="5" t="n">
        <v>506666</v>
      </c>
      <c r="C7" s="5" t="n">
        <v>290000</v>
      </c>
    </row>
    <row r="8" spans="1:3">
      <c r="A8" s="4" t="s">
        <v>325</v>
      </c>
    </row>
    <row r="9" spans="1:3">
      <c r="A9" s="3" t="s">
        <v>317</v>
      </c>
    </row>
    <row r="10" spans="1:3">
      <c r="A10" s="4" t="s">
        <v>323</v>
      </c>
      <c r="B10" s="5" t="n">
        <v>2358370</v>
      </c>
    </row>
    <row r="11" spans="1:3">
      <c r="A11" s="4" t="s">
        <v>326</v>
      </c>
    </row>
    <row r="12" spans="1:3">
      <c r="A12" s="3" t="s">
        <v>317</v>
      </c>
    </row>
    <row r="13" spans="1:3">
      <c r="A13" s="4" t="s">
        <v>323</v>
      </c>
      <c r="B13" s="5" t="n">
        <v>1626919</v>
      </c>
      <c r="C13" s="5" t="n">
        <v>979304</v>
      </c>
    </row>
    <row r="14" spans="1:3">
      <c r="A14" s="4" t="s">
        <v>327</v>
      </c>
    </row>
    <row r="15" spans="1:3">
      <c r="A15" s="3" t="s">
        <v>317</v>
      </c>
    </row>
    <row r="16" spans="1:3">
      <c r="A16" s="4" t="s">
        <v>323</v>
      </c>
      <c r="B16" s="5" t="n">
        <v>7332776</v>
      </c>
      <c r="C16" s="5" t="n">
        <v>72377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74</v>
      </c>
    </row>
    <row r="3" spans="1:4">
      <c r="A3" s="3" t="s">
        <v>317</v>
      </c>
    </row>
    <row r="4" spans="1:4">
      <c r="A4" s="4" t="s">
        <v>149</v>
      </c>
      <c r="B4" s="6" t="n">
        <v>480681</v>
      </c>
      <c r="C4" s="6" t="n">
        <v>1297224</v>
      </c>
      <c r="D4" s="6" t="n">
        <v>724693</v>
      </c>
    </row>
    <row r="5" spans="1:4">
      <c r="A5" s="4" t="s">
        <v>77</v>
      </c>
    </row>
    <row r="6" spans="1:4">
      <c r="A6" s="3" t="s">
        <v>317</v>
      </c>
    </row>
    <row r="7" spans="1:4">
      <c r="A7" s="4" t="s">
        <v>149</v>
      </c>
      <c r="B7" s="5" t="n">
        <v>401411</v>
      </c>
      <c r="C7" s="5" t="n">
        <v>1185118</v>
      </c>
      <c r="D7" s="5" t="n">
        <v>639828</v>
      </c>
    </row>
    <row r="8" spans="1:4">
      <c r="A8" s="4" t="s">
        <v>78</v>
      </c>
    </row>
    <row r="9" spans="1:4">
      <c r="A9" s="3" t="s">
        <v>317</v>
      </c>
    </row>
    <row r="10" spans="1:4">
      <c r="A10" s="4" t="s">
        <v>149</v>
      </c>
      <c r="B10" s="6" t="n">
        <v>79270</v>
      </c>
      <c r="C10" s="6" t="n">
        <v>112106</v>
      </c>
      <c r="D10" s="6" t="n">
        <v>8486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7"/>
  </cols>
  <sheetData>
    <row r="1" spans="1:5">
      <c r="A1" s="1" t="s">
        <v>329</v>
      </c>
      <c r="C1" s="2" t="s">
        <v>1</v>
      </c>
    </row>
    <row r="2" spans="1:5">
      <c r="C2" s="2" t="s">
        <v>2</v>
      </c>
      <c r="D2" s="2" t="s">
        <v>32</v>
      </c>
      <c r="E2" s="2" t="s">
        <v>74</v>
      </c>
    </row>
    <row r="3" spans="1:5">
      <c r="A3" s="3" t="s">
        <v>330</v>
      </c>
    </row>
    <row r="4" spans="1:5">
      <c r="A4" s="4" t="s">
        <v>331</v>
      </c>
      <c r="B4" s="4" t="s">
        <v>332</v>
      </c>
      <c r="C4" s="4" t="s">
        <v>333</v>
      </c>
      <c r="D4" s="4" t="s">
        <v>334</v>
      </c>
      <c r="E4" s="4" t="s">
        <v>335</v>
      </c>
    </row>
    <row r="5" spans="1:5">
      <c r="A5" s="4" t="s">
        <v>336</v>
      </c>
      <c r="B5" s="4" t="s">
        <v>332</v>
      </c>
      <c r="C5" s="4" t="s">
        <v>337</v>
      </c>
      <c r="D5" s="4" t="s">
        <v>338</v>
      </c>
      <c r="E5" s="4" t="s">
        <v>339</v>
      </c>
    </row>
    <row r="6" spans="1:5">
      <c r="A6" s="4" t="s">
        <v>340</v>
      </c>
      <c r="C6" s="4" t="s">
        <v>341</v>
      </c>
      <c r="D6" s="4" t="s">
        <v>342</v>
      </c>
      <c r="E6" s="4" t="s">
        <v>343</v>
      </c>
    </row>
    <row r="7" spans="1:5">
      <c r="A7" s="4" t="s">
        <v>344</v>
      </c>
      <c r="C7" s="4" t="s">
        <v>345</v>
      </c>
      <c r="D7" s="4" t="s">
        <v>346</v>
      </c>
      <c r="E7" s="4" t="s">
        <v>347</v>
      </c>
    </row>
    <row r="8" spans="1:5">
      <c r="A8" s="4" t="s">
        <v>348</v>
      </c>
      <c r="C8" s="4" t="s">
        <v>349</v>
      </c>
      <c r="D8" s="4" t="s">
        <v>349</v>
      </c>
      <c r="E8" s="4" t="s">
        <v>349</v>
      </c>
    </row>
    <row r="9" spans="1:5">
      <c r="A9" s="4" t="s">
        <v>350</v>
      </c>
    </row>
    <row r="10" spans="1:5">
      <c r="A10" s="3" t="s">
        <v>330</v>
      </c>
    </row>
    <row r="11" spans="1:5">
      <c r="A11" s="4" t="s">
        <v>351</v>
      </c>
      <c r="B11" s="4" t="s">
        <v>352</v>
      </c>
      <c r="C11" s="4" t="s">
        <v>353</v>
      </c>
      <c r="D11" s="4" t="s">
        <v>354</v>
      </c>
      <c r="E11" s="4" t="s">
        <v>355</v>
      </c>
    </row>
    <row r="12" spans="1:5">
      <c r="A12" s="4" t="s">
        <v>356</v>
      </c>
    </row>
    <row r="13" spans="1:5">
      <c r="A13" s="3" t="s">
        <v>330</v>
      </c>
    </row>
    <row r="14" spans="1:5">
      <c r="A14" s="4" t="s">
        <v>351</v>
      </c>
      <c r="B14" s="4" t="s">
        <v>352</v>
      </c>
      <c r="C14" s="4" t="s">
        <v>357</v>
      </c>
      <c r="D14" s="4" t="s">
        <v>357</v>
      </c>
      <c r="E14" s="4" t="s">
        <v>357</v>
      </c>
    </row>
    <row r="15" spans="1:5">
      <c r="A15" t="n"/>
    </row>
    <row r="16" spans="1:5">
      <c r="A16" s="4" t="s">
        <v>332</v>
      </c>
      <c r="B16" s="4" t="s">
        <v>358</v>
      </c>
    </row>
    <row r="17" spans="1:5">
      <c r="A17" s="4" t="s">
        <v>352</v>
      </c>
      <c r="B17" s="4" t="s">
        <v>359</v>
      </c>
    </row>
  </sheetData>
  <mergeCells count="5">
    <mergeCell ref="A1:B2"/>
    <mergeCell ref="C1:E1"/>
    <mergeCell ref="A15:D15"/>
    <mergeCell ref="B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r="A1" s="1" t="s">
        <v>360</v>
      </c>
      <c r="B1" s="2" t="s">
        <v>361</v>
      </c>
      <c r="C1" s="2" t="s">
        <v>1</v>
      </c>
    </row>
    <row r="2" spans="1:4">
      <c r="B2" s="2" t="s">
        <v>362</v>
      </c>
      <c r="C2" s="2" t="s">
        <v>74</v>
      </c>
      <c r="D2" s="2" t="s">
        <v>363</v>
      </c>
    </row>
    <row r="3" spans="1:4">
      <c r="A3" s="4" t="s">
        <v>364</v>
      </c>
      <c r="B3" s="5" t="n">
        <v>6905201</v>
      </c>
    </row>
    <row r="4" spans="1:4">
      <c r="A4" s="4" t="s">
        <v>365</v>
      </c>
      <c r="B4" s="6" t="n">
        <v>18298782</v>
      </c>
    </row>
    <row r="5" spans="1:4">
      <c r="A5" s="4" t="s">
        <v>366</v>
      </c>
      <c r="B5" s="5" t="n">
        <v>3578481</v>
      </c>
    </row>
    <row r="6" spans="1:4">
      <c r="A6" s="4" t="s">
        <v>367</v>
      </c>
      <c r="B6" s="6" t="n">
        <v>2349853</v>
      </c>
    </row>
    <row r="7" spans="1:4">
      <c r="A7" s="4" t="s">
        <v>368</v>
      </c>
      <c r="B7" s="7" t="n">
        <v>2.65</v>
      </c>
    </row>
    <row r="8" spans="1:4">
      <c r="A8" s="4" t="s">
        <v>369</v>
      </c>
      <c r="B8" s="6" t="n">
        <v>285224</v>
      </c>
    </row>
    <row r="9" spans="1:4">
      <c r="A9" s="4" t="s">
        <v>370</v>
      </c>
      <c r="B9" s="5" t="n">
        <v>20933859</v>
      </c>
    </row>
    <row r="10" spans="1:4">
      <c r="A10" s="4" t="s">
        <v>371</v>
      </c>
      <c r="B10" s="5" t="n">
        <v>60412</v>
      </c>
    </row>
    <row r="11" spans="1:4">
      <c r="A11" s="4" t="s">
        <v>372</v>
      </c>
      <c r="B11" s="6" t="n">
        <v>224812</v>
      </c>
    </row>
    <row r="12" spans="1:4">
      <c r="A12" s="4" t="s">
        <v>373</v>
      </c>
      <c r="C12" s="6" t="n">
        <v>11458</v>
      </c>
    </row>
    <row r="13" spans="1:4">
      <c r="A13" s="4" t="s">
        <v>374</v>
      </c>
      <c r="C13" s="6" t="n">
        <v>47545</v>
      </c>
    </row>
    <row r="14" spans="1:4">
      <c r="A14" s="4" t="s">
        <v>350</v>
      </c>
    </row>
    <row r="15" spans="1:4">
      <c r="A15" s="4" t="s">
        <v>375</v>
      </c>
      <c r="B15" s="6" t="n">
        <v>2</v>
      </c>
      <c r="D15" s="6" t="n">
        <v>2</v>
      </c>
    </row>
    <row r="16" spans="1:4">
      <c r="A16" s="4" t="s">
        <v>356</v>
      </c>
    </row>
    <row r="17" spans="1:4">
      <c r="A17" s="4" t="s">
        <v>375</v>
      </c>
      <c r="B17" s="6" t="n">
        <v>4</v>
      </c>
      <c r="D17" s="6"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76</v>
      </c>
      <c r="B1" s="2" t="s">
        <v>377</v>
      </c>
    </row>
    <row r="2" spans="1:2">
      <c r="A2" s="4" t="s">
        <v>378</v>
      </c>
      <c r="B2" s="6" t="n">
        <v>20933859</v>
      </c>
    </row>
    <row r="3" spans="1:2">
      <c r="A3" s="4" t="s">
        <v>379</v>
      </c>
      <c r="B3" s="5" t="n">
        <v>-224812</v>
      </c>
    </row>
    <row r="4" spans="1:2">
      <c r="A4" s="4" t="s">
        <v>380</v>
      </c>
      <c r="B4" s="5" t="n">
        <v>20709047</v>
      </c>
    </row>
    <row r="5" spans="1:2">
      <c r="A5" s="3" t="s">
        <v>381</v>
      </c>
    </row>
    <row r="6" spans="1:2">
      <c r="A6" s="4" t="s">
        <v>382</v>
      </c>
      <c r="B6" s="5" t="n">
        <v>1274662</v>
      </c>
    </row>
    <row r="7" spans="1:2">
      <c r="A7" s="4" t="s">
        <v>35</v>
      </c>
      <c r="B7" s="5" t="n">
        <v>43133</v>
      </c>
    </row>
    <row r="8" spans="1:2">
      <c r="A8" s="4" t="s">
        <v>383</v>
      </c>
      <c r="B8" s="5" t="n">
        <v>19542</v>
      </c>
    </row>
    <row r="9" spans="1:2">
      <c r="A9" s="4" t="s">
        <v>185</v>
      </c>
      <c r="B9" s="5" t="n">
        <v>234000</v>
      </c>
    </row>
    <row r="10" spans="1:2">
      <c r="A10" s="4" t="s">
        <v>40</v>
      </c>
      <c r="B10" s="5" t="n">
        <v>9800000</v>
      </c>
    </row>
    <row r="11" spans="1:2">
      <c r="A11" s="4" t="s">
        <v>41</v>
      </c>
      <c r="B11" s="5" t="n">
        <v>13902917</v>
      </c>
    </row>
    <row r="12" spans="1:2">
      <c r="A12" s="4" t="s">
        <v>384</v>
      </c>
      <c r="B12" s="5" t="n">
        <v>25274254</v>
      </c>
    </row>
    <row r="13" spans="1:2">
      <c r="A13" s="3" t="s">
        <v>188</v>
      </c>
    </row>
    <row r="14" spans="1:2">
      <c r="A14" s="4" t="s">
        <v>45</v>
      </c>
      <c r="B14" s="5" t="n">
        <v>-409117</v>
      </c>
    </row>
    <row r="15" spans="1:2">
      <c r="A15" s="4" t="s">
        <v>385</v>
      </c>
      <c r="B15" s="5" t="n">
        <v>-74525</v>
      </c>
    </row>
    <row r="16" spans="1:2">
      <c r="A16" s="4" t="s">
        <v>46</v>
      </c>
      <c r="B16" s="5" t="n">
        <v>-161565</v>
      </c>
    </row>
    <row r="17" spans="1:2">
      <c r="A17" s="4" t="s">
        <v>50</v>
      </c>
      <c r="B17" s="5" t="n">
        <v>-3920000</v>
      </c>
    </row>
    <row r="18" spans="1:2">
      <c r="A18" s="4" t="s">
        <v>386</v>
      </c>
      <c r="B18" s="5" t="n">
        <v>-4565207</v>
      </c>
    </row>
    <row r="19" spans="1:2">
      <c r="A19" s="4" t="s">
        <v>387</v>
      </c>
      <c r="B19" s="6" t="n">
        <v>207090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8</v>
      </c>
      <c r="B1" s="2" t="s">
        <v>1</v>
      </c>
    </row>
    <row r="2" spans="1:3">
      <c r="B2" s="2" t="s">
        <v>32</v>
      </c>
      <c r="C2" s="2" t="s">
        <v>74</v>
      </c>
    </row>
    <row r="3" spans="1:3">
      <c r="A3" s="3" t="s">
        <v>389</v>
      </c>
    </row>
    <row r="4" spans="1:3">
      <c r="A4" s="4" t="s">
        <v>390</v>
      </c>
      <c r="B4" s="6" t="n">
        <v>182229</v>
      </c>
      <c r="C4" s="6" t="n">
        <v>7819</v>
      </c>
    </row>
    <row r="5" spans="1:3">
      <c r="A5" s="4" t="s">
        <v>89</v>
      </c>
      <c r="B5" s="5" t="n">
        <v>-11017792</v>
      </c>
      <c r="C5" s="5" t="n">
        <v>-6308007</v>
      </c>
    </row>
    <row r="6" spans="1:3">
      <c r="A6" s="4" t="s">
        <v>91</v>
      </c>
      <c r="B6" s="6" t="n">
        <v>-5646989</v>
      </c>
      <c r="C6" s="6" t="n">
        <v>-7171005</v>
      </c>
    </row>
    <row r="7" spans="1:3">
      <c r="A7" s="4" t="s">
        <v>391</v>
      </c>
      <c r="B7" s="7" t="n">
        <v>-1.36</v>
      </c>
      <c r="C7" s="7" t="n">
        <v>-1.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2502047</v>
      </c>
      <c r="C3" s="6" t="n">
        <v>0</v>
      </c>
    </row>
    <row r="4" spans="1:3">
      <c r="A4" s="4" t="s">
        <v>395</v>
      </c>
    </row>
    <row r="5" spans="1:3">
      <c r="A5" s="3" t="s">
        <v>393</v>
      </c>
    </row>
    <row r="6" spans="1:3">
      <c r="A6" s="4" t="s">
        <v>34</v>
      </c>
      <c r="B6" s="5" t="n">
        <v>3334626</v>
      </c>
      <c r="C6" s="5" t="n">
        <v>6111340</v>
      </c>
    </row>
    <row r="7" spans="1:3">
      <c r="A7" s="4" t="s">
        <v>394</v>
      </c>
      <c r="B7" s="5" t="n">
        <v>2502047</v>
      </c>
    </row>
    <row r="8" spans="1:3">
      <c r="A8" s="4" t="s">
        <v>396</v>
      </c>
    </row>
    <row r="9" spans="1:3">
      <c r="A9" s="3" t="s">
        <v>393</v>
      </c>
    </row>
    <row r="10" spans="1:3">
      <c r="A10" s="4" t="s">
        <v>397</v>
      </c>
      <c r="B10" s="5" t="n">
        <v>3334626</v>
      </c>
      <c r="C10" s="5" t="n">
        <v>6111340</v>
      </c>
    </row>
    <row r="11" spans="1:3">
      <c r="A11" s="4" t="s">
        <v>394</v>
      </c>
      <c r="B11" s="5" t="n">
        <v>0</v>
      </c>
    </row>
    <row r="12" spans="1:3">
      <c r="A12" s="4" t="s">
        <v>398</v>
      </c>
    </row>
    <row r="13" spans="1:3">
      <c r="A13" s="3" t="s">
        <v>393</v>
      </c>
    </row>
    <row r="14" spans="1:3">
      <c r="A14" s="4" t="s">
        <v>397</v>
      </c>
      <c r="B14" s="5" t="n">
        <v>0</v>
      </c>
      <c r="C14" s="5" t="n">
        <v>0</v>
      </c>
    </row>
    <row r="15" spans="1:3">
      <c r="A15" s="4" t="s">
        <v>394</v>
      </c>
      <c r="B15" s="5" t="n">
        <v>0</v>
      </c>
    </row>
    <row r="16" spans="1:3">
      <c r="A16" s="4" t="s">
        <v>399</v>
      </c>
    </row>
    <row r="17" spans="1:3">
      <c r="A17" s="3" t="s">
        <v>393</v>
      </c>
    </row>
    <row r="18" spans="1:3">
      <c r="A18" s="4" t="s">
        <v>397</v>
      </c>
      <c r="B18" s="5" t="n">
        <v>0</v>
      </c>
      <c r="C18" s="6" t="n">
        <v>0</v>
      </c>
    </row>
    <row r="19" spans="1:3">
      <c r="A19" s="4" t="s">
        <v>394</v>
      </c>
      <c r="B19" s="6" t="n">
        <v>25020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4</v>
      </c>
    </row>
    <row r="3" spans="1:4">
      <c r="A3" s="4" t="s">
        <v>401</v>
      </c>
      <c r="B3" s="6" t="n">
        <v>0</v>
      </c>
    </row>
    <row r="4" spans="1:4">
      <c r="A4" s="4" t="s">
        <v>402</v>
      </c>
      <c r="B4" s="5" t="n">
        <v>-1742703</v>
      </c>
      <c r="C4" s="6" t="n">
        <v>0</v>
      </c>
      <c r="D4" s="6" t="n">
        <v>-459000</v>
      </c>
    </row>
    <row r="5" spans="1:4">
      <c r="A5" s="4" t="s">
        <v>403</v>
      </c>
      <c r="B5" s="5" t="n">
        <v>775062</v>
      </c>
      <c r="C5" s="5" t="n">
        <v>0</v>
      </c>
      <c r="D5" s="5" t="n">
        <v>0</v>
      </c>
    </row>
    <row r="6" spans="1:4">
      <c r="A6" s="4" t="s">
        <v>404</v>
      </c>
      <c r="B6" s="5" t="n">
        <v>3313</v>
      </c>
      <c r="C6" s="5" t="n">
        <v>0</v>
      </c>
      <c r="D6" s="5" t="n">
        <v>371591</v>
      </c>
    </row>
    <row r="7" spans="1:4">
      <c r="A7" s="4" t="s">
        <v>405</v>
      </c>
      <c r="B7" s="5" t="n">
        <v>12405</v>
      </c>
      <c r="C7" s="5" t="n">
        <v>0</v>
      </c>
      <c r="D7" s="6" t="n">
        <v>0</v>
      </c>
    </row>
    <row r="8" spans="1:4">
      <c r="A8" s="4" t="s">
        <v>406</v>
      </c>
      <c r="B8" s="6" t="n">
        <v>2502047</v>
      </c>
      <c r="C8"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75000</v>
      </c>
      <c r="C3" s="6" t="n">
        <v>100000</v>
      </c>
      <c r="D3" s="6" t="n">
        <v>0</v>
      </c>
    </row>
    <row r="4" spans="1:4">
      <c r="A4" s="3" t="s">
        <v>76</v>
      </c>
    </row>
    <row r="5" spans="1:4">
      <c r="A5" s="4" t="s">
        <v>77</v>
      </c>
      <c r="B5" s="5" t="n">
        <v>3170499</v>
      </c>
      <c r="C5" s="5" t="n">
        <v>3683350</v>
      </c>
      <c r="D5" s="5" t="n">
        <v>2499624</v>
      </c>
    </row>
    <row r="6" spans="1:4">
      <c r="A6" s="4" t="s">
        <v>78</v>
      </c>
      <c r="B6" s="5" t="n">
        <v>4568435</v>
      </c>
      <c r="C6" s="5" t="n">
        <v>3338687</v>
      </c>
      <c r="D6" s="5" t="n">
        <v>2086666</v>
      </c>
    </row>
    <row r="7" spans="1:4">
      <c r="A7" s="4" t="s">
        <v>79</v>
      </c>
      <c r="B7" s="5" t="n">
        <v>0</v>
      </c>
      <c r="C7" s="5" t="n">
        <v>544978</v>
      </c>
      <c r="D7" s="5" t="n">
        <v>0</v>
      </c>
    </row>
    <row r="8" spans="1:4">
      <c r="A8" s="4" t="s">
        <v>80</v>
      </c>
      <c r="B8" s="5" t="n">
        <v>8121966</v>
      </c>
      <c r="C8" s="5" t="n">
        <v>0</v>
      </c>
      <c r="D8" s="5" t="n">
        <v>0</v>
      </c>
    </row>
    <row r="9" spans="1:4">
      <c r="A9" s="4" t="s">
        <v>81</v>
      </c>
      <c r="B9" s="5" t="n">
        <v>2290836</v>
      </c>
      <c r="C9" s="5" t="n">
        <v>1680781</v>
      </c>
      <c r="D9" s="5" t="n">
        <v>64210</v>
      </c>
    </row>
    <row r="10" spans="1:4">
      <c r="A10" s="4" t="s">
        <v>82</v>
      </c>
      <c r="B10" s="5" t="n">
        <v>18151736</v>
      </c>
      <c r="C10" s="5" t="n">
        <v>9247796</v>
      </c>
      <c r="D10" s="5" t="n">
        <v>4650500</v>
      </c>
    </row>
    <row r="11" spans="1:4">
      <c r="A11" s="4" t="s">
        <v>83</v>
      </c>
      <c r="B11" s="5" t="n">
        <v>-18076736</v>
      </c>
      <c r="C11" s="5" t="n">
        <v>-9147796</v>
      </c>
      <c r="D11" s="5" t="n">
        <v>-4650500</v>
      </c>
    </row>
    <row r="12" spans="1:4">
      <c r="A12" s="3" t="s">
        <v>84</v>
      </c>
    </row>
    <row r="13" spans="1:4">
      <c r="A13" s="4" t="s">
        <v>85</v>
      </c>
      <c r="B13" s="5" t="n">
        <v>12405</v>
      </c>
      <c r="C13" s="5" t="n">
        <v>0</v>
      </c>
      <c r="D13" s="5" t="n">
        <v>0</v>
      </c>
    </row>
    <row r="14" spans="1:4">
      <c r="A14" s="4" t="s">
        <v>86</v>
      </c>
      <c r="B14" s="5" t="n">
        <v>3313</v>
      </c>
      <c r="C14" s="5" t="n">
        <v>0</v>
      </c>
      <c r="D14" s="5" t="n">
        <v>371591</v>
      </c>
    </row>
    <row r="15" spans="1:4">
      <c r="A15" s="4" t="s">
        <v>87</v>
      </c>
      <c r="B15" s="5" t="n">
        <v>0</v>
      </c>
      <c r="C15" s="5" t="n">
        <v>0</v>
      </c>
      <c r="D15" s="5" t="n">
        <v>-1724546</v>
      </c>
    </row>
    <row r="16" spans="1:4">
      <c r="A16" s="4" t="s">
        <v>88</v>
      </c>
      <c r="B16" s="5" t="n">
        <v>-2767</v>
      </c>
      <c r="C16" s="5" t="n">
        <v>-77438</v>
      </c>
      <c r="D16" s="5" t="n">
        <v>-119087</v>
      </c>
    </row>
    <row r="17" spans="1:4">
      <c r="A17" s="4" t="s">
        <v>89</v>
      </c>
      <c r="B17" s="5" t="n">
        <v>-18063785</v>
      </c>
      <c r="C17" s="5" t="n">
        <v>-9225234</v>
      </c>
      <c r="D17" s="5" t="n">
        <v>-6122542</v>
      </c>
    </row>
    <row r="18" spans="1:4">
      <c r="A18" s="4" t="s">
        <v>90</v>
      </c>
      <c r="B18" s="5" t="n">
        <v>-838925</v>
      </c>
      <c r="C18" s="5" t="n">
        <v>-4629197</v>
      </c>
      <c r="D18" s="5" t="n">
        <v>-862998</v>
      </c>
    </row>
    <row r="19" spans="1:4">
      <c r="A19" s="4" t="s">
        <v>91</v>
      </c>
      <c r="B19" s="5" t="n">
        <v>-18902710</v>
      </c>
      <c r="C19" s="5" t="n">
        <v>-13854431</v>
      </c>
      <c r="D19" s="5" t="n">
        <v>-6985540</v>
      </c>
    </row>
    <row r="20" spans="1:4">
      <c r="A20" s="4" t="s">
        <v>92</v>
      </c>
      <c r="B20" s="5" t="n">
        <v>0</v>
      </c>
      <c r="C20" s="5" t="n">
        <v>0</v>
      </c>
      <c r="D20" s="5" t="n">
        <v>0</v>
      </c>
    </row>
    <row r="21" spans="1:4">
      <c r="A21" s="4" t="s">
        <v>93</v>
      </c>
      <c r="B21" s="6" t="n">
        <v>-18902710</v>
      </c>
      <c r="C21" s="6" t="n">
        <v>-13854431</v>
      </c>
      <c r="D21" s="6" t="n">
        <v>-6985540</v>
      </c>
    </row>
    <row r="22" spans="1:4">
      <c r="A22" s="4" t="s">
        <v>94</v>
      </c>
      <c r="B22" s="7" t="n">
        <v>-1.31</v>
      </c>
      <c r="C22" s="7" t="n">
        <v>-2.53</v>
      </c>
      <c r="D22" s="7" t="n">
        <v>-5.11</v>
      </c>
    </row>
    <row r="23" spans="1:4">
      <c r="A23" s="4" t="s">
        <v>95</v>
      </c>
      <c r="B23" s="5" t="n">
        <v>14417029</v>
      </c>
      <c r="C23" s="5" t="n">
        <v>5476717</v>
      </c>
      <c r="D23" s="5" t="n">
        <v>1366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07</v>
      </c>
      <c r="B1" s="2" t="s">
        <v>1</v>
      </c>
    </row>
    <row r="2" spans="1:4">
      <c r="B2" s="2" t="s">
        <v>2</v>
      </c>
      <c r="C2" s="2" t="s">
        <v>32</v>
      </c>
      <c r="D2" s="2" t="s">
        <v>74</v>
      </c>
    </row>
    <row r="3" spans="1:4">
      <c r="A3" s="3" t="s">
        <v>408</v>
      </c>
    </row>
    <row r="4" spans="1:4">
      <c r="A4" s="4" t="s">
        <v>409</v>
      </c>
      <c r="B4" s="6" t="n">
        <v>152097</v>
      </c>
      <c r="C4" s="6" t="n">
        <v>18275</v>
      </c>
      <c r="D4" s="6" t="n">
        <v>25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10</v>
      </c>
      <c r="B1" s="2" t="s">
        <v>2</v>
      </c>
      <c r="C1" s="2" t="s">
        <v>32</v>
      </c>
    </row>
    <row r="2" spans="1:3">
      <c r="A2" s="3" t="s">
        <v>408</v>
      </c>
    </row>
    <row r="3" spans="1:3">
      <c r="A3" s="4" t="s">
        <v>411</v>
      </c>
      <c r="B3" s="6" t="n">
        <v>349360</v>
      </c>
      <c r="C3" s="6" t="n">
        <v>337202</v>
      </c>
    </row>
    <row r="4" spans="1:3">
      <c r="A4" s="4" t="s">
        <v>412</v>
      </c>
      <c r="B4" s="5" t="n">
        <v>-163412</v>
      </c>
      <c r="C4" s="5" t="n">
        <v>-113727</v>
      </c>
    </row>
    <row r="5" spans="1:3">
      <c r="A5" s="4" t="s">
        <v>413</v>
      </c>
      <c r="B5" s="5" t="n">
        <v>185948</v>
      </c>
      <c r="C5" s="5" t="n">
        <v>223475</v>
      </c>
    </row>
    <row r="6" spans="1:3">
      <c r="A6" s="4" t="s">
        <v>414</v>
      </c>
    </row>
    <row r="7" spans="1:3">
      <c r="A7" s="3" t="s">
        <v>408</v>
      </c>
    </row>
    <row r="8" spans="1:3">
      <c r="A8" s="4" t="s">
        <v>411</v>
      </c>
      <c r="B8" s="5" t="n">
        <v>310523</v>
      </c>
      <c r="C8" s="5" t="n">
        <v>225854</v>
      </c>
    </row>
    <row r="9" spans="1:3">
      <c r="A9" s="4" t="s">
        <v>415</v>
      </c>
    </row>
    <row r="10" spans="1:3">
      <c r="A10" s="3" t="s">
        <v>408</v>
      </c>
    </row>
    <row r="11" spans="1:3">
      <c r="A11" s="4" t="s">
        <v>411</v>
      </c>
      <c r="B11" s="5" t="n">
        <v>21681</v>
      </c>
      <c r="C11" s="5" t="n">
        <v>37950</v>
      </c>
    </row>
    <row r="12" spans="1:3">
      <c r="A12" s="4" t="s">
        <v>416</v>
      </c>
    </row>
    <row r="13" spans="1:3">
      <c r="A13" s="3" t="s">
        <v>408</v>
      </c>
    </row>
    <row r="14" spans="1:3">
      <c r="A14" s="4" t="s">
        <v>411</v>
      </c>
      <c r="B14" s="5" t="n">
        <v>10236</v>
      </c>
      <c r="C14" s="5" t="n">
        <v>0</v>
      </c>
    </row>
    <row r="15" spans="1:3">
      <c r="A15" s="4" t="s">
        <v>417</v>
      </c>
    </row>
    <row r="16" spans="1:3">
      <c r="A16" s="3" t="s">
        <v>408</v>
      </c>
    </row>
    <row r="17" spans="1:3">
      <c r="A17" s="4" t="s">
        <v>411</v>
      </c>
      <c r="B17" s="6" t="n">
        <v>6920</v>
      </c>
      <c r="C17" s="6" t="n">
        <v>733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18</v>
      </c>
      <c r="B1" s="2" t="s">
        <v>1</v>
      </c>
    </row>
    <row r="2" spans="1:4">
      <c r="B2" s="2" t="s">
        <v>2</v>
      </c>
      <c r="C2" s="2" t="s">
        <v>32</v>
      </c>
      <c r="D2" s="2" t="s">
        <v>74</v>
      </c>
    </row>
    <row r="3" spans="1:4">
      <c r="A3" s="3" t="s">
        <v>419</v>
      </c>
    </row>
    <row r="4" spans="1:4">
      <c r="A4" s="4" t="s">
        <v>420</v>
      </c>
      <c r="C4" s="6" t="n">
        <v>330190</v>
      </c>
      <c r="D4" s="6" t="n">
        <v>64210</v>
      </c>
    </row>
    <row r="5" spans="1:4">
      <c r="A5" s="4" t="s">
        <v>421</v>
      </c>
      <c r="B5" s="6" t="n">
        <v>219270</v>
      </c>
      <c r="C5" s="5" t="n">
        <v>624531</v>
      </c>
    </row>
    <row r="6" spans="1:4">
      <c r="A6" s="4" t="s">
        <v>422</v>
      </c>
      <c r="B6" s="5" t="n">
        <v>8121966</v>
      </c>
      <c r="C6" s="5" t="n">
        <v>0</v>
      </c>
      <c r="D6" s="5" t="n">
        <v>0</v>
      </c>
    </row>
    <row r="7" spans="1:4">
      <c r="A7" s="4" t="s">
        <v>423</v>
      </c>
      <c r="B7" s="5" t="n">
        <v>24977</v>
      </c>
      <c r="C7" s="5" t="n">
        <v>331381</v>
      </c>
      <c r="D7" s="5" t="n">
        <v>291046</v>
      </c>
    </row>
    <row r="8" spans="1:4">
      <c r="A8" s="4" t="s">
        <v>424</v>
      </c>
      <c r="B8" s="5" t="n">
        <v>9800000</v>
      </c>
      <c r="C8" s="5" t="n">
        <v>9800000</v>
      </c>
    </row>
    <row r="9" spans="1:4">
      <c r="A9" s="4" t="s">
        <v>425</v>
      </c>
      <c r="C9" s="5" t="n">
        <v>1082759</v>
      </c>
    </row>
    <row r="10" spans="1:4">
      <c r="A10" s="4" t="s">
        <v>41</v>
      </c>
      <c r="B10" s="5" t="n">
        <v>5780951</v>
      </c>
      <c r="C10" s="5" t="n">
        <v>13902917</v>
      </c>
    </row>
    <row r="11" spans="1:4">
      <c r="A11" s="4" t="s">
        <v>426</v>
      </c>
      <c r="B11" s="5" t="n">
        <v>8121966</v>
      </c>
      <c r="C11" s="5" t="n">
        <v>0</v>
      </c>
      <c r="D11" s="5" t="n">
        <v>0</v>
      </c>
    </row>
    <row r="12" spans="1:4">
      <c r="A12" s="4" t="s">
        <v>427</v>
      </c>
      <c r="B12" s="6" t="n">
        <v>669750</v>
      </c>
      <c r="C12" s="6" t="n">
        <v>0</v>
      </c>
      <c r="D12"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428</v>
      </c>
      <c r="B1" s="2" t="s">
        <v>2</v>
      </c>
      <c r="C1" s="2" t="s">
        <v>4</v>
      </c>
      <c r="D1" s="2" t="s">
        <v>32</v>
      </c>
    </row>
    <row r="2" spans="1:4">
      <c r="A2" s="3" t="s">
        <v>419</v>
      </c>
    </row>
    <row r="3" spans="1:4">
      <c r="A3" s="4" t="s">
        <v>429</v>
      </c>
      <c r="C3" s="6" t="n">
        <v>283393</v>
      </c>
      <c r="D3" s="6" t="n">
        <v>1082759</v>
      </c>
    </row>
    <row r="4" spans="1:4">
      <c r="A4" s="4" t="s">
        <v>430</v>
      </c>
      <c r="D4" s="5" t="n">
        <v>1264462</v>
      </c>
    </row>
    <row r="5" spans="1:4">
      <c r="A5" s="4" t="s">
        <v>431</v>
      </c>
      <c r="D5" s="5" t="n">
        <v>2347221</v>
      </c>
    </row>
    <row r="6" spans="1:4">
      <c r="A6" s="4" t="s">
        <v>432</v>
      </c>
      <c r="D6" s="5" t="n">
        <v>-168354</v>
      </c>
    </row>
    <row r="7" spans="1:4">
      <c r="A7" s="4" t="s">
        <v>433</v>
      </c>
      <c r="B7" s="6" t="n">
        <v>0</v>
      </c>
      <c r="D7" s="6" t="n">
        <v>21788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34</v>
      </c>
      <c r="B1" s="2" t="s">
        <v>2</v>
      </c>
      <c r="C1" s="2" t="s">
        <v>32</v>
      </c>
    </row>
    <row r="2" spans="1:3">
      <c r="A2" s="3" t="s">
        <v>435</v>
      </c>
    </row>
    <row r="3" spans="1:3">
      <c r="A3" s="4" t="s">
        <v>436</v>
      </c>
      <c r="B3" s="6" t="n">
        <v>48909</v>
      </c>
      <c r="C3" s="6" t="n">
        <v>588613</v>
      </c>
    </row>
    <row r="4" spans="1:3">
      <c r="A4" s="4" t="s">
        <v>385</v>
      </c>
      <c r="B4" s="5" t="n">
        <v>135497</v>
      </c>
      <c r="C4" s="5" t="n">
        <v>114872</v>
      </c>
    </row>
    <row r="5" spans="1:3">
      <c r="A5" s="4" t="s">
        <v>437</v>
      </c>
      <c r="B5" s="5" t="n">
        <v>6335</v>
      </c>
      <c r="C5" s="5" t="n">
        <v>14500</v>
      </c>
    </row>
    <row r="6" spans="1:3">
      <c r="A6" s="4" t="s">
        <v>438</v>
      </c>
      <c r="B6" s="5" t="n">
        <v>217964</v>
      </c>
      <c r="C6" s="5" t="n">
        <v>206006</v>
      </c>
    </row>
    <row r="7" spans="1:3">
      <c r="A7" s="4" t="s">
        <v>439</v>
      </c>
      <c r="B7" s="6" t="n">
        <v>408705</v>
      </c>
      <c r="C7" s="6" t="n">
        <v>9239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80"/>
    <col customWidth="1" max="4" min="4" width="16"/>
    <col customWidth="1" max="5" min="5" width="14"/>
    <col customWidth="1" max="6" min="6" width="14"/>
  </cols>
  <sheetData>
    <row r="1" spans="1:6">
      <c r="A1" s="1" t="s">
        <v>440</v>
      </c>
      <c r="B1" s="2" t="s">
        <v>361</v>
      </c>
      <c r="D1" s="2" t="s">
        <v>1</v>
      </c>
    </row>
    <row r="2" spans="1:6">
      <c r="B2" s="2" t="s">
        <v>441</v>
      </c>
      <c r="C2" s="2" t="s">
        <v>442</v>
      </c>
      <c r="D2" s="2" t="s">
        <v>2</v>
      </c>
      <c r="E2" s="2" t="s">
        <v>32</v>
      </c>
      <c r="F2" s="2" t="s">
        <v>74</v>
      </c>
    </row>
    <row r="3" spans="1:6">
      <c r="A3" s="3" t="s">
        <v>443</v>
      </c>
    </row>
    <row r="4" spans="1:6">
      <c r="A4" s="4" t="s">
        <v>444</v>
      </c>
      <c r="C4" s="6" t="n">
        <v>3000000</v>
      </c>
    </row>
    <row r="5" spans="1:6">
      <c r="A5" s="4" t="s">
        <v>445</v>
      </c>
      <c r="B5" s="6" t="n">
        <v>2187082</v>
      </c>
      <c r="D5" s="6" t="n">
        <v>0</v>
      </c>
      <c r="E5" s="6" t="n">
        <v>2187082</v>
      </c>
      <c r="F5" s="6" t="n">
        <v>12026</v>
      </c>
    </row>
    <row r="6" spans="1:6">
      <c r="A6" s="4" t="s">
        <v>446</v>
      </c>
      <c r="E6" s="6" t="n">
        <v>85629</v>
      </c>
      <c r="F6" s="6" t="n">
        <v>122453</v>
      </c>
    </row>
    <row r="7" spans="1:6">
      <c r="A7" s="4" t="s">
        <v>447</v>
      </c>
      <c r="C7" s="4" t="s">
        <v>448</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80"/>
    <col customWidth="1" max="11" min="11" width="4"/>
    <col customWidth="1" max="12" min="12" width="14"/>
    <col customWidth="1" max="13" min="13" width="14"/>
    <col customWidth="1" max="14" min="14" width="14"/>
  </cols>
  <sheetData>
    <row r="1" spans="1:14">
      <c r="A1" s="1" t="s">
        <v>449</v>
      </c>
      <c r="B1" s="2" t="s">
        <v>450</v>
      </c>
      <c r="C1" s="2" t="s">
        <v>451</v>
      </c>
      <c r="D1" s="2" t="s">
        <v>452</v>
      </c>
      <c r="E1" s="2" t="s">
        <v>363</v>
      </c>
      <c r="F1" s="2" t="s">
        <v>453</v>
      </c>
      <c r="G1" s="2" t="s">
        <v>454</v>
      </c>
      <c r="H1" s="2" t="s">
        <v>455</v>
      </c>
      <c r="I1" s="2" t="s">
        <v>456</v>
      </c>
      <c r="J1" s="2" t="s">
        <v>2</v>
      </c>
      <c r="L1" s="2" t="s">
        <v>32</v>
      </c>
      <c r="M1" s="2" t="s">
        <v>74</v>
      </c>
      <c r="N1" s="2" t="s">
        <v>362</v>
      </c>
    </row>
    <row r="2" spans="1:14">
      <c r="A2" s="4" t="s">
        <v>457</v>
      </c>
      <c r="J2" s="6" t="n">
        <v>1000</v>
      </c>
    </row>
    <row r="3" spans="1:14">
      <c r="A3" s="4" t="s">
        <v>458</v>
      </c>
      <c r="J3" s="4" t="s">
        <v>459</v>
      </c>
    </row>
    <row r="4" spans="1:14">
      <c r="A4" s="4" t="s">
        <v>460</v>
      </c>
      <c r="J4" s="4" t="s">
        <v>461</v>
      </c>
    </row>
    <row r="5" spans="1:14">
      <c r="A5" s="4" t="s">
        <v>462</v>
      </c>
      <c r="J5" s="7" t="n">
        <v>0.75</v>
      </c>
    </row>
    <row r="6" spans="1:14">
      <c r="A6" s="4" t="s">
        <v>463</v>
      </c>
      <c r="J6" s="6" t="n">
        <v>4827569</v>
      </c>
      <c r="M6" s="6" t="n">
        <v>4044663</v>
      </c>
    </row>
    <row r="7" spans="1:14">
      <c r="A7" s="4" t="s">
        <v>464</v>
      </c>
      <c r="J7" s="5" t="n">
        <v>59500</v>
      </c>
      <c r="K7" s="4" t="s">
        <v>332</v>
      </c>
      <c r="L7" s="5" t="n">
        <v>17524</v>
      </c>
      <c r="M7" s="5" t="n">
        <v>37197</v>
      </c>
    </row>
    <row r="8" spans="1:14">
      <c r="A8" s="4" t="s">
        <v>465</v>
      </c>
      <c r="J8" s="6" t="n">
        <v>56583</v>
      </c>
      <c r="L8" s="6" t="n">
        <v>20001</v>
      </c>
      <c r="M8" s="6" t="n">
        <v>114474</v>
      </c>
    </row>
    <row r="9" spans="1:14">
      <c r="A9" s="4" t="s">
        <v>466</v>
      </c>
      <c r="E9" s="6" t="n">
        <v>2820866</v>
      </c>
    </row>
    <row r="10" spans="1:14">
      <c r="A10" s="4" t="s">
        <v>467</v>
      </c>
      <c r="J10" s="5" t="n">
        <v>4827569</v>
      </c>
      <c r="L10" s="5" t="n">
        <v>10917325</v>
      </c>
      <c r="M10" s="5" t="n">
        <v>4044663</v>
      </c>
    </row>
    <row r="11" spans="1:14">
      <c r="A11" s="4" t="s">
        <v>366</v>
      </c>
      <c r="N11" s="5" t="n">
        <v>3578481</v>
      </c>
    </row>
    <row r="12" spans="1:14">
      <c r="A12" s="4" t="s">
        <v>468</v>
      </c>
      <c r="E12" s="6" t="n">
        <v>3493332</v>
      </c>
    </row>
    <row r="13" spans="1:14">
      <c r="A13" s="4" t="s">
        <v>469</v>
      </c>
      <c r="J13" s="5" t="n">
        <v>6335</v>
      </c>
      <c r="L13" s="5" t="n">
        <v>0</v>
      </c>
      <c r="M13" s="5" t="n">
        <v>1076355</v>
      </c>
    </row>
    <row r="14" spans="1:14">
      <c r="A14" s="4" t="s">
        <v>470</v>
      </c>
      <c r="C14" s="6" t="n">
        <v>939375</v>
      </c>
    </row>
    <row r="15" spans="1:14">
      <c r="A15" s="4" t="s">
        <v>471</v>
      </c>
      <c r="J15" s="5" t="n">
        <v>1742703</v>
      </c>
      <c r="L15" s="5" t="n">
        <v>0</v>
      </c>
      <c r="M15" s="5" t="n">
        <v>459000</v>
      </c>
    </row>
    <row r="16" spans="1:14">
      <c r="A16" s="4" t="s">
        <v>472</v>
      </c>
      <c r="J16" s="6" t="n">
        <v>3313</v>
      </c>
      <c r="L16" s="5" t="n">
        <v>0</v>
      </c>
      <c r="M16" s="5" t="n">
        <v>371591</v>
      </c>
    </row>
    <row r="17" spans="1:14">
      <c r="A17" s="4" t="s">
        <v>473</v>
      </c>
      <c r="J17" s="7" t="n">
        <v>0.01</v>
      </c>
    </row>
    <row r="18" spans="1:14">
      <c r="A18" s="4" t="s">
        <v>474</v>
      </c>
      <c r="J18" s="6" t="n">
        <v>775062</v>
      </c>
      <c r="L18" s="5" t="n">
        <v>0</v>
      </c>
      <c r="M18" s="5" t="n">
        <v>0</v>
      </c>
    </row>
    <row r="19" spans="1:14">
      <c r="A19" s="4" t="s">
        <v>475</v>
      </c>
      <c r="J19" s="6" t="n">
        <v>12405</v>
      </c>
      <c r="L19" s="5" t="n">
        <v>0</v>
      </c>
      <c r="M19" s="5" t="n">
        <v>0</v>
      </c>
    </row>
    <row r="20" spans="1:14">
      <c r="A20" s="4" t="s">
        <v>476</v>
      </c>
      <c r="J20" s="4" t="s">
        <v>477</v>
      </c>
    </row>
    <row r="21" spans="1:14">
      <c r="A21" s="4" t="s">
        <v>478</v>
      </c>
      <c r="J21" s="6" t="n">
        <v>0</v>
      </c>
      <c r="M21" s="5" t="n">
        <v>0</v>
      </c>
    </row>
    <row r="22" spans="1:14">
      <c r="A22" s="4" t="s">
        <v>479</v>
      </c>
    </row>
    <row r="23" spans="1:14">
      <c r="A23" s="4" t="s">
        <v>463</v>
      </c>
      <c r="D23" s="6" t="n">
        <v>1219997</v>
      </c>
    </row>
    <row r="24" spans="1:14">
      <c r="A24" s="4" t="s">
        <v>480</v>
      </c>
      <c r="D24" s="5" t="n">
        <v>666667</v>
      </c>
    </row>
    <row r="25" spans="1:14">
      <c r="A25" s="4" t="s">
        <v>481</v>
      </c>
    </row>
    <row r="26" spans="1:14">
      <c r="A26" s="4" t="s">
        <v>482</v>
      </c>
      <c r="I26" s="6" t="n">
        <v>459000</v>
      </c>
    </row>
    <row r="27" spans="1:14">
      <c r="A27" s="4" t="s">
        <v>483</v>
      </c>
      <c r="H27" s="6" t="n">
        <v>1255000</v>
      </c>
    </row>
    <row r="28" spans="1:14">
      <c r="A28" s="4" t="s">
        <v>480</v>
      </c>
      <c r="H28" s="5" t="n">
        <v>418333</v>
      </c>
      <c r="I28" s="5" t="n">
        <v>300000</v>
      </c>
    </row>
    <row r="29" spans="1:14">
      <c r="A29" s="4" t="s">
        <v>484</v>
      </c>
      <c r="I29" s="6" t="n">
        <v>300000</v>
      </c>
    </row>
    <row r="30" spans="1:14">
      <c r="A30" s="4" t="s">
        <v>485</v>
      </c>
      <c r="I30" s="5" t="n">
        <v>3000000</v>
      </c>
    </row>
    <row r="31" spans="1:14">
      <c r="A31" s="4" t="s">
        <v>486</v>
      </c>
      <c r="H31" s="6" t="n">
        <v>3</v>
      </c>
      <c r="I31" s="6" t="n">
        <v>10</v>
      </c>
    </row>
    <row r="32" spans="1:14">
      <c r="A32" s="4" t="s">
        <v>487</v>
      </c>
      <c r="H32" s="6" t="n">
        <v>153318</v>
      </c>
      <c r="I32" s="6" t="n">
        <v>151202</v>
      </c>
    </row>
    <row r="33" spans="1:14">
      <c r="A33" s="4" t="s">
        <v>488</v>
      </c>
      <c r="H33" s="6" t="n">
        <v>1101682</v>
      </c>
      <c r="I33" s="6" t="n">
        <v>2848798</v>
      </c>
    </row>
    <row r="34" spans="1:14">
      <c r="A34" s="4" t="s">
        <v>489</v>
      </c>
      <c r="H34" s="4" t="s">
        <v>490</v>
      </c>
      <c r="I34" s="4" t="s">
        <v>491</v>
      </c>
    </row>
    <row r="35" spans="1:14">
      <c r="A35" s="4" t="s">
        <v>375</v>
      </c>
      <c r="I35" s="6" t="n">
        <v>12</v>
      </c>
    </row>
    <row r="36" spans="1:14">
      <c r="A36" s="4" t="s">
        <v>492</v>
      </c>
    </row>
    <row r="37" spans="1:14">
      <c r="A37" s="4" t="s">
        <v>493</v>
      </c>
      <c r="G37" s="5" t="n">
        <v>3867</v>
      </c>
    </row>
    <row r="38" spans="1:14">
      <c r="A38" s="4" t="s">
        <v>466</v>
      </c>
      <c r="G38" s="6" t="n">
        <v>15468</v>
      </c>
    </row>
    <row r="39" spans="1:14">
      <c r="A39" s="4" t="s">
        <v>494</v>
      </c>
    </row>
    <row r="40" spans="1:14">
      <c r="A40" s="4" t="s">
        <v>495</v>
      </c>
      <c r="J40" s="7" t="n">
        <v>0.75</v>
      </c>
    </row>
    <row r="41" spans="1:14">
      <c r="A41" s="4" t="s">
        <v>480</v>
      </c>
      <c r="J41" s="5" t="n">
        <v>2358370</v>
      </c>
    </row>
    <row r="42" spans="1:14">
      <c r="A42" s="4" t="s">
        <v>496</v>
      </c>
      <c r="F42" s="6" t="n">
        <v>5400000</v>
      </c>
    </row>
    <row r="43" spans="1:14">
      <c r="A43" s="4" t="s">
        <v>467</v>
      </c>
      <c r="F43" s="6" t="n">
        <v>5278236</v>
      </c>
    </row>
    <row r="44" spans="1:14">
      <c r="A44" s="4" t="s">
        <v>497</v>
      </c>
      <c r="F44" s="5" t="n">
        <v>180000</v>
      </c>
    </row>
    <row r="45" spans="1:14">
      <c r="A45" s="4" t="s">
        <v>498</v>
      </c>
      <c r="F45" s="6" t="n">
        <v>121764</v>
      </c>
    </row>
    <row r="46" spans="1:14">
      <c r="A46" s="4" t="s">
        <v>375</v>
      </c>
      <c r="J46" s="7" t="n">
        <v>1.5</v>
      </c>
    </row>
    <row r="47" spans="1:14">
      <c r="A47" s="4" t="s">
        <v>471</v>
      </c>
      <c r="J47" s="6" t="n">
        <v>1742703</v>
      </c>
    </row>
    <row r="48" spans="1:14">
      <c r="A48" s="4" t="s">
        <v>472</v>
      </c>
      <c r="J48" s="6" t="n">
        <v>3313</v>
      </c>
    </row>
    <row r="49" spans="1:14">
      <c r="A49" s="4" t="s">
        <v>499</v>
      </c>
    </row>
    <row r="50" spans="1:14">
      <c r="A50" s="4" t="s">
        <v>375</v>
      </c>
      <c r="E50" s="6" t="n">
        <v>4</v>
      </c>
      <c r="N50" s="6" t="n">
        <v>4</v>
      </c>
    </row>
    <row r="51" spans="1:14">
      <c r="A51" s="4" t="s">
        <v>350</v>
      </c>
    </row>
    <row r="52" spans="1:14">
      <c r="A52" s="4" t="s">
        <v>375</v>
      </c>
      <c r="E52" s="6" t="n">
        <v>2</v>
      </c>
      <c r="N52" s="6" t="n">
        <v>2</v>
      </c>
    </row>
    <row r="53" spans="1:14">
      <c r="A53" s="4" t="s">
        <v>500</v>
      </c>
    </row>
    <row r="54" spans="1:14">
      <c r="A54" s="4" t="s">
        <v>501</v>
      </c>
      <c r="J54" s="4" t="s">
        <v>502</v>
      </c>
    </row>
    <row r="55" spans="1:14">
      <c r="A55" s="4" t="s">
        <v>503</v>
      </c>
    </row>
    <row r="56" spans="1:14">
      <c r="A56" s="4" t="s">
        <v>504</v>
      </c>
      <c r="J56" s="4" t="s">
        <v>505</v>
      </c>
    </row>
    <row r="57" spans="1:14">
      <c r="A57" s="4" t="s">
        <v>506</v>
      </c>
    </row>
    <row r="58" spans="1:14">
      <c r="A58" s="4" t="s">
        <v>466</v>
      </c>
      <c r="B58" s="6" t="n">
        <v>847600</v>
      </c>
    </row>
    <row r="59" spans="1:14">
      <c r="A59" s="4" t="s">
        <v>366</v>
      </c>
      <c r="B59" s="5" t="n">
        <v>1630000</v>
      </c>
    </row>
    <row r="60" spans="1:14">
      <c r="A60" s="4" t="s">
        <v>507</v>
      </c>
    </row>
    <row r="61" spans="1:14">
      <c r="A61" s="4" t="s">
        <v>504</v>
      </c>
      <c r="J61" s="4" t="s">
        <v>508</v>
      </c>
    </row>
    <row r="62" spans="1:14">
      <c r="A62" s="4" t="s">
        <v>509</v>
      </c>
    </row>
    <row r="63" spans="1:14">
      <c r="A63" s="4" t="s">
        <v>493</v>
      </c>
      <c r="E63" s="5" t="n">
        <v>8770</v>
      </c>
    </row>
    <row r="64" spans="1:14">
      <c r="A64" s="4" t="s">
        <v>466</v>
      </c>
      <c r="E64" s="6" t="n">
        <v>35606</v>
      </c>
    </row>
    <row r="65" spans="1:14">
      <c r="A65" s="4" t="s">
        <v>510</v>
      </c>
    </row>
    <row r="66" spans="1:14">
      <c r="A66" s="4" t="s">
        <v>466</v>
      </c>
      <c r="E66" s="6" t="n">
        <v>2820866</v>
      </c>
    </row>
    <row r="67" spans="1:14">
      <c r="A67" s="4" t="s">
        <v>366</v>
      </c>
      <c r="E67" s="5" t="n">
        <v>1746666</v>
      </c>
    </row>
    <row r="68" spans="1:14">
      <c r="A68" s="4" t="s">
        <v>375</v>
      </c>
      <c r="E68" s="6" t="n">
        <v>2</v>
      </c>
    </row>
    <row r="69" spans="1:14">
      <c r="A69" s="4" t="s">
        <v>468</v>
      </c>
      <c r="E69" s="6" t="n">
        <v>3493332</v>
      </c>
    </row>
    <row r="70" spans="1:14">
      <c r="A70" s="4" t="s">
        <v>511</v>
      </c>
    </row>
    <row r="71" spans="1:14">
      <c r="A71" s="4" t="s">
        <v>512</v>
      </c>
      <c r="C71" s="5" t="n">
        <v>300000</v>
      </c>
    </row>
    <row r="72" spans="1:14">
      <c r="A72" s="4" t="s">
        <v>375</v>
      </c>
      <c r="C72" s="6" t="n">
        <v>12</v>
      </c>
      <c r="J72" s="7" t="n">
        <v>3.15</v>
      </c>
    </row>
    <row r="73" spans="1:14">
      <c r="A73" s="4" t="s">
        <v>513</v>
      </c>
      <c r="C73" s="5" t="n">
        <v>300000</v>
      </c>
    </row>
    <row r="74" spans="1:14">
      <c r="A74" s="4" t="s">
        <v>514</v>
      </c>
    </row>
    <row r="75" spans="1:14">
      <c r="A75" s="4" t="s">
        <v>375</v>
      </c>
      <c r="C75" s="6" t="n">
        <v>3</v>
      </c>
    </row>
    <row r="76" spans="1:14">
      <c r="A76" s="4" t="s">
        <v>515</v>
      </c>
    </row>
    <row r="77" spans="1:14">
      <c r="A77" s="4" t="s">
        <v>469</v>
      </c>
      <c r="B77" s="6" t="n">
        <v>1695216</v>
      </c>
    </row>
    <row r="78" spans="1:14">
      <c r="A78" s="4" t="s">
        <v>516</v>
      </c>
      <c r="B78" s="5" t="n">
        <v>3260030</v>
      </c>
    </row>
    <row r="79" spans="1:14">
      <c r="A79" s="4" t="s">
        <v>517</v>
      </c>
    </row>
    <row r="80" spans="1:14">
      <c r="A80" s="4" t="s">
        <v>462</v>
      </c>
      <c r="J80" s="6" t="n">
        <v>32</v>
      </c>
    </row>
    <row r="81" spans="1:14">
      <c r="A81" s="4" t="s">
        <v>518</v>
      </c>
      <c r="J81" s="4" t="s">
        <v>519</v>
      </c>
    </row>
    <row r="82" spans="1:14">
      <c r="A82" s="4" t="s">
        <v>463</v>
      </c>
      <c r="J82" s="6" t="n">
        <v>2358</v>
      </c>
      <c r="M82" s="6" t="n">
        <v>0</v>
      </c>
    </row>
    <row r="83" spans="1:14">
      <c r="A83" s="4" t="s">
        <v>480</v>
      </c>
      <c r="J83" s="5" t="n">
        <v>235837</v>
      </c>
      <c r="M83" s="5" t="n">
        <v>0</v>
      </c>
    </row>
    <row r="84" spans="1:14">
      <c r="A84" s="4" t="s">
        <v>465</v>
      </c>
      <c r="L84" s="5" t="n">
        <v>0</v>
      </c>
      <c r="M84" s="6" t="n">
        <v>0</v>
      </c>
    </row>
    <row r="85" spans="1:14">
      <c r="A85" s="4" t="s">
        <v>469</v>
      </c>
      <c r="J85" s="6" t="n">
        <v>0</v>
      </c>
    </row>
    <row r="86" spans="1:14">
      <c r="A86" s="4" t="s">
        <v>478</v>
      </c>
      <c r="J86" s="5" t="n">
        <v>0</v>
      </c>
      <c r="M86" s="5" t="n">
        <v>0</v>
      </c>
    </row>
    <row r="87" spans="1:14">
      <c r="A87" s="4" t="s">
        <v>520</v>
      </c>
    </row>
    <row r="88" spans="1:14">
      <c r="A88" s="4" t="s">
        <v>480</v>
      </c>
      <c r="D88" s="5" t="n">
        <v>66667</v>
      </c>
    </row>
    <row r="89" spans="1:14">
      <c r="A89" s="4" t="s">
        <v>521</v>
      </c>
    </row>
    <row r="90" spans="1:14">
      <c r="A90" s="4" t="s">
        <v>463</v>
      </c>
      <c r="J90" s="6" t="n">
        <v>47470</v>
      </c>
      <c r="M90" s="6" t="n">
        <v>7219</v>
      </c>
    </row>
    <row r="91" spans="1:14">
      <c r="A91" s="4" t="s">
        <v>480</v>
      </c>
      <c r="J91" s="5" t="n">
        <v>4746952</v>
      </c>
      <c r="M91" s="5" t="n">
        <v>721872</v>
      </c>
    </row>
    <row r="92" spans="1:14">
      <c r="A92" s="4" t="s">
        <v>465</v>
      </c>
      <c r="L92" s="6" t="n">
        <v>301</v>
      </c>
      <c r="M92" s="6" t="n">
        <v>372</v>
      </c>
    </row>
    <row r="93" spans="1:14">
      <c r="A93" s="4" t="s">
        <v>469</v>
      </c>
      <c r="J93" s="6" t="n">
        <v>0</v>
      </c>
    </row>
    <row r="94" spans="1:14">
      <c r="A94" s="4" t="s">
        <v>478</v>
      </c>
      <c r="J94" s="6" t="n">
        <v>0</v>
      </c>
      <c r="M94" s="6" t="n">
        <v>0</v>
      </c>
    </row>
    <row r="95" spans="1:14">
      <c r="A95" s="4" t="s">
        <v>522</v>
      </c>
    </row>
    <row r="96" spans="1:14">
      <c r="A96" s="4" t="s">
        <v>480</v>
      </c>
      <c r="D96" s="5" t="n">
        <v>959996</v>
      </c>
    </row>
    <row r="97" spans="1:14">
      <c r="A97" s="4" t="s">
        <v>523</v>
      </c>
    </row>
    <row r="98" spans="1:14">
      <c r="A98" s="4" t="s">
        <v>480</v>
      </c>
      <c r="J98" s="5" t="n">
        <v>4746952</v>
      </c>
    </row>
    <row r="99" spans="1:14">
      <c r="A99" s="4" t="s">
        <v>524</v>
      </c>
    </row>
    <row r="100" spans="1:14">
      <c r="A100" s="4" t="s">
        <v>525</v>
      </c>
      <c r="F100" s="6" t="n">
        <v>3</v>
      </c>
    </row>
    <row r="101" spans="1:14">
      <c r="A101" s="4" t="s">
        <v>526</v>
      </c>
    </row>
    <row r="102" spans="1:14">
      <c r="A102" s="4" t="s">
        <v>525</v>
      </c>
      <c r="F102" s="5" t="n">
        <v>4</v>
      </c>
    </row>
    <row r="103" spans="1:14">
      <c r="A103" s="4" t="s">
        <v>527</v>
      </c>
    </row>
    <row r="104" spans="1:14">
      <c r="A104" s="4" t="s">
        <v>525</v>
      </c>
      <c r="F104" s="6" t="n">
        <v>4</v>
      </c>
    </row>
    <row r="105" spans="1:14">
      <c r="A105" s="4" t="s">
        <v>324</v>
      </c>
    </row>
    <row r="106" spans="1:14">
      <c r="A106" s="4" t="s">
        <v>375</v>
      </c>
      <c r="J106" s="6" t="n">
        <v>35</v>
      </c>
    </row>
    <row r="107" spans="1:14">
      <c r="A107" s="4" t="s">
        <v>528</v>
      </c>
      <c r="J107" s="8" t="n">
        <v>0.01</v>
      </c>
      <c r="L107" s="7" t="n">
        <v>0.01</v>
      </c>
    </row>
    <row r="108" spans="1:14">
      <c r="A108" s="4" t="s">
        <v>529</v>
      </c>
    </row>
    <row r="109" spans="1:14">
      <c r="A109" s="4" t="s">
        <v>495</v>
      </c>
      <c r="J109" s="6" t="n">
        <v>5</v>
      </c>
    </row>
    <row r="110" spans="1:14">
      <c r="A110" s="4" t="s">
        <v>463</v>
      </c>
      <c r="J110" s="6" t="n">
        <v>1725000</v>
      </c>
    </row>
    <row r="111" spans="1:14">
      <c r="A111" s="4" t="s">
        <v>480</v>
      </c>
      <c r="J111" s="5" t="n">
        <v>690000</v>
      </c>
    </row>
    <row r="112" spans="1:14">
      <c r="A112" s="4" t="s">
        <v>496</v>
      </c>
      <c r="J112" s="6" t="n">
        <v>1560770</v>
      </c>
    </row>
    <row r="113" spans="1:14">
      <c r="A113" s="4" t="s">
        <v>485</v>
      </c>
      <c r="J113" s="5" t="n">
        <v>2</v>
      </c>
    </row>
    <row r="114" spans="1:14">
      <c r="A114" s="4" t="s">
        <v>525</v>
      </c>
      <c r="J114" s="7" t="n">
        <v>2.5</v>
      </c>
    </row>
    <row r="115" spans="1:14">
      <c r="A115" s="4" t="s">
        <v>530</v>
      </c>
      <c r="J115" s="6" t="n">
        <v>164230</v>
      </c>
    </row>
    <row r="116" spans="1:14">
      <c r="A116" s="4" t="s">
        <v>531</v>
      </c>
    </row>
    <row r="117" spans="1:14">
      <c r="A117" s="4" t="s">
        <v>458</v>
      </c>
      <c r="J117" s="4" t="s">
        <v>349</v>
      </c>
    </row>
    <row r="118" spans="1:14">
      <c r="A118" s="4" t="s">
        <v>462</v>
      </c>
      <c r="J118" s="7" t="n">
        <v>0.75</v>
      </c>
    </row>
    <row r="119" spans="1:14">
      <c r="A119" s="4" t="s">
        <v>504</v>
      </c>
      <c r="J119" s="4" t="s">
        <v>505</v>
      </c>
    </row>
    <row r="120" spans="1:14">
      <c r="A120" s="4" t="s">
        <v>528</v>
      </c>
      <c r="J120" s="7" t="n">
        <v>0.01</v>
      </c>
      <c r="L120" s="6" t="n">
        <v>0</v>
      </c>
    </row>
    <row r="121" spans="1:14">
      <c r="A121" s="4" t="s">
        <v>532</v>
      </c>
      <c r="J121" s="7" t="n">
        <v>7.5</v>
      </c>
    </row>
    <row r="122" spans="1:14">
      <c r="A122" s="4" t="s">
        <v>533</v>
      </c>
    </row>
    <row r="123" spans="1:14">
      <c r="A123" s="4" t="s">
        <v>534</v>
      </c>
      <c r="D123" s="5" t="n">
        <v>666667</v>
      </c>
    </row>
    <row r="124" spans="1:14">
      <c r="A124" s="4" t="s">
        <v>535</v>
      </c>
    </row>
    <row r="125" spans="1:14">
      <c r="A125" s="4" t="s">
        <v>534</v>
      </c>
      <c r="J125" s="5" t="n">
        <v>2358370</v>
      </c>
    </row>
    <row r="126" spans="1:14">
      <c r="A126" s="4" t="s">
        <v>463</v>
      </c>
      <c r="J126" s="6" t="n">
        <v>5328966</v>
      </c>
    </row>
    <row r="127" spans="1:14">
      <c r="A127" s="4" t="s">
        <v>480</v>
      </c>
      <c r="J127" s="5" t="n">
        <v>235837</v>
      </c>
    </row>
    <row r="128" spans="1:14">
      <c r="A128" s="4" t="s">
        <v>498</v>
      </c>
      <c r="J128" s="6" t="n">
        <v>501397</v>
      </c>
    </row>
    <row r="129" spans="1:14">
      <c r="A129" s="4" t="s">
        <v>536</v>
      </c>
      <c r="J129" s="5" t="n">
        <v>3552640</v>
      </c>
    </row>
    <row r="130" spans="1:14">
      <c r="A130" s="4" t="s">
        <v>537</v>
      </c>
    </row>
    <row r="131" spans="1:14">
      <c r="A131" s="4" t="s">
        <v>512</v>
      </c>
      <c r="E131" s="5" t="n">
        <v>1746666</v>
      </c>
    </row>
    <row r="132" spans="1:14">
      <c r="A132" s="4" t="s">
        <v>513</v>
      </c>
      <c r="E132" s="5" t="n">
        <v>1746666</v>
      </c>
    </row>
    <row r="133" spans="1:14">
      <c r="A133" t="n"/>
    </row>
    <row r="134" spans="1:14">
      <c r="A134" s="4" t="s">
        <v>332</v>
      </c>
      <c r="B134" s="4" t="s">
        <v>538</v>
      </c>
    </row>
  </sheetData>
  <mergeCells count="3">
    <mergeCell ref="J1:K1"/>
    <mergeCell ref="A133:N133"/>
    <mergeCell ref="B134:N1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0"/>
    <col customWidth="1" max="2" min="2" width="80"/>
    <col customWidth="1" max="3" min="3" width="4"/>
  </cols>
  <sheetData>
    <row r="1" spans="1:3">
      <c r="A1" s="1" t="s">
        <v>539</v>
      </c>
      <c r="B1" s="2" t="s">
        <v>1</v>
      </c>
    </row>
    <row r="2" spans="1:3">
      <c r="B2" s="2" t="s">
        <v>540</v>
      </c>
    </row>
    <row r="3" spans="1:3">
      <c r="A3" s="4" t="s">
        <v>541</v>
      </c>
      <c r="B3" s="4" t="s">
        <v>542</v>
      </c>
    </row>
    <row r="4" spans="1:3">
      <c r="A4" s="4" t="s">
        <v>543</v>
      </c>
      <c r="B4" s="4" t="s">
        <v>544</v>
      </c>
      <c r="C4" s="4" t="s">
        <v>332</v>
      </c>
    </row>
    <row r="5" spans="1:3">
      <c r="A5" s="4" t="s">
        <v>545</v>
      </c>
      <c r="B5" s="4" t="s">
        <v>546</v>
      </c>
    </row>
    <row r="6" spans="1:3">
      <c r="A6" s="4" t="s">
        <v>547</v>
      </c>
      <c r="B6" s="6" t="n">
        <v>0</v>
      </c>
    </row>
    <row r="7" spans="1:3">
      <c r="A7" s="4" t="s">
        <v>548</v>
      </c>
    </row>
    <row r="8" spans="1:3">
      <c r="A8" s="4" t="s">
        <v>541</v>
      </c>
      <c r="B8" s="4" t="s">
        <v>355</v>
      </c>
    </row>
    <row r="9" spans="1:3">
      <c r="A9" s="4" t="s">
        <v>543</v>
      </c>
      <c r="B9" s="4" t="s">
        <v>544</v>
      </c>
      <c r="C9" s="4" t="s">
        <v>332</v>
      </c>
    </row>
    <row r="10" spans="1:3">
      <c r="A10" s="4" t="s">
        <v>545</v>
      </c>
      <c r="B10" s="4" t="s">
        <v>546</v>
      </c>
    </row>
    <row r="11" spans="1:3">
      <c r="A11" s="4" t="s">
        <v>547</v>
      </c>
      <c r="B11" s="6" t="n">
        <v>0</v>
      </c>
    </row>
    <row r="12" spans="1:3">
      <c r="A12" t="n"/>
    </row>
    <row r="13" spans="1:3">
      <c r="A13" s="4" t="s">
        <v>332</v>
      </c>
      <c r="B13" s="4" t="s">
        <v>538</v>
      </c>
    </row>
  </sheetData>
  <mergeCells count="5">
    <mergeCell ref="A1:A2"/>
    <mergeCell ref="B1:C1"/>
    <mergeCell ref="B2:C2"/>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8"/>
    <col customWidth="1" max="2" min="2" width="75"/>
    <col customWidth="1" max="3" min="3" width="4"/>
    <col customWidth="1" max="4" min="4" width="14"/>
    <col customWidth="1" max="5" min="5" width="14"/>
  </cols>
  <sheetData>
    <row r="1" spans="1:5">
      <c r="A1" s="1" t="s">
        <v>549</v>
      </c>
      <c r="B1" s="2" t="s">
        <v>1</v>
      </c>
    </row>
    <row r="2" spans="1:5">
      <c r="B2" s="2" t="s">
        <v>2</v>
      </c>
      <c r="D2" s="2" t="s">
        <v>32</v>
      </c>
      <c r="E2" s="2" t="s">
        <v>74</v>
      </c>
    </row>
    <row r="3" spans="1:5">
      <c r="A3" s="3" t="s">
        <v>550</v>
      </c>
    </row>
    <row r="4" spans="1:5">
      <c r="A4" s="4" t="s">
        <v>401</v>
      </c>
      <c r="B4" s="5" t="n">
        <v>7237774</v>
      </c>
      <c r="D4" s="5" t="n">
        <v>283156</v>
      </c>
      <c r="E4" s="5" t="n">
        <v>574763</v>
      </c>
    </row>
    <row r="5" spans="1:5">
      <c r="A5" s="4" t="s">
        <v>551</v>
      </c>
      <c r="B5" s="5" t="n">
        <v>3552639</v>
      </c>
      <c r="D5" s="5" t="n">
        <v>8978481</v>
      </c>
      <c r="E5" s="5" t="n">
        <v>300000</v>
      </c>
    </row>
    <row r="6" spans="1:5">
      <c r="A6" s="4" t="s">
        <v>552</v>
      </c>
      <c r="B6" s="5" t="n">
        <v>0</v>
      </c>
      <c r="D6" s="5" t="n">
        <v>-2023658</v>
      </c>
      <c r="E6" s="5" t="n">
        <v>-472625</v>
      </c>
    </row>
    <row r="7" spans="1:5">
      <c r="A7" s="4" t="s">
        <v>553</v>
      </c>
      <c r="B7" s="5" t="n">
        <v>0</v>
      </c>
      <c r="D7" s="5" t="n">
        <v>0</v>
      </c>
      <c r="E7" s="5" t="n">
        <v>0</v>
      </c>
    </row>
    <row r="8" spans="1:5">
      <c r="A8" s="4" t="s">
        <v>554</v>
      </c>
      <c r="B8" s="5" t="n">
        <v>-3457637</v>
      </c>
      <c r="D8" s="5" t="n">
        <v>-205</v>
      </c>
      <c r="E8" s="5" t="n">
        <v>-118982</v>
      </c>
    </row>
    <row r="9" spans="1:5">
      <c r="A9" s="4" t="s">
        <v>406</v>
      </c>
      <c r="B9" s="5" t="n">
        <v>7332776</v>
      </c>
      <c r="D9" s="5" t="n">
        <v>7237774</v>
      </c>
      <c r="E9" s="5" t="n">
        <v>283156</v>
      </c>
    </row>
    <row r="10" spans="1:5">
      <c r="A10" s="4" t="s">
        <v>555</v>
      </c>
      <c r="B10" s="5" t="n">
        <v>3552639</v>
      </c>
      <c r="C10" s="4" t="s">
        <v>332</v>
      </c>
      <c r="D10" s="5" t="n">
        <v>0</v>
      </c>
      <c r="E10" s="5" t="n">
        <v>0</v>
      </c>
    </row>
    <row r="11" spans="1:5">
      <c r="A11" s="3" t="s">
        <v>556</v>
      </c>
    </row>
    <row r="12" spans="1:5">
      <c r="A12" s="4" t="s">
        <v>401</v>
      </c>
      <c r="B12" s="7" t="n">
        <v>4.77</v>
      </c>
      <c r="D12" s="7" t="n">
        <v>36.06</v>
      </c>
      <c r="E12" s="7" t="n">
        <v>41.38</v>
      </c>
    </row>
    <row r="13" spans="1:5">
      <c r="A13" s="4" t="s">
        <v>551</v>
      </c>
      <c r="B13" s="8" t="n">
        <v>1.5</v>
      </c>
      <c r="D13" s="8" t="n">
        <v>141.84</v>
      </c>
      <c r="E13" s="5" t="n">
        <v>3</v>
      </c>
    </row>
    <row r="14" spans="1:5">
      <c r="A14" s="4" t="s">
        <v>552</v>
      </c>
      <c r="B14" s="5" t="n">
        <v>0</v>
      </c>
      <c r="D14" s="8" t="n">
        <v>3.84</v>
      </c>
      <c r="E14" s="8" t="n">
        <v>14.69</v>
      </c>
    </row>
    <row r="15" spans="1:5">
      <c r="A15" s="4" t="s">
        <v>553</v>
      </c>
      <c r="B15" s="5" t="n">
        <v>0</v>
      </c>
      <c r="D15" s="5" t="n">
        <v>0</v>
      </c>
      <c r="E15" s="5" t="n">
        <v>0</v>
      </c>
    </row>
    <row r="16" spans="1:5">
      <c r="A16" s="4" t="s">
        <v>554</v>
      </c>
      <c r="B16" s="8" t="n">
        <v>4.84</v>
      </c>
      <c r="D16" s="8" t="n">
        <v>308.78</v>
      </c>
      <c r="E16" s="8" t="n">
        <v>63.33</v>
      </c>
    </row>
    <row r="17" spans="1:5">
      <c r="A17" s="4" t="s">
        <v>406</v>
      </c>
      <c r="B17" s="8" t="n">
        <v>3.15</v>
      </c>
      <c r="D17" s="8" t="n">
        <v>4.77</v>
      </c>
      <c r="E17" s="8" t="n">
        <v>36.06</v>
      </c>
    </row>
    <row r="18" spans="1:5">
      <c r="A18" s="4" t="s">
        <v>555</v>
      </c>
      <c r="B18" s="8" t="n">
        <v>1.5</v>
      </c>
      <c r="C18" s="4" t="s">
        <v>332</v>
      </c>
      <c r="D18" s="5" t="n">
        <v>0</v>
      </c>
      <c r="E18" s="5" t="n">
        <v>0</v>
      </c>
    </row>
    <row r="19" spans="1:5">
      <c r="A19" s="3" t="s">
        <v>557</v>
      </c>
    </row>
    <row r="20" spans="1:5">
      <c r="A20" s="4" t="s">
        <v>551</v>
      </c>
      <c r="B20" s="8" t="n">
        <v>1.5</v>
      </c>
      <c r="E20" s="5" t="n">
        <v>3</v>
      </c>
    </row>
    <row r="21" spans="1:5">
      <c r="A21" s="4" t="s">
        <v>552</v>
      </c>
      <c r="B21" s="5" t="n">
        <v>0</v>
      </c>
    </row>
    <row r="22" spans="1:5">
      <c r="A22" s="4" t="s">
        <v>553</v>
      </c>
      <c r="B22" s="5" t="n">
        <v>0</v>
      </c>
      <c r="D22" s="5" t="n">
        <v>0</v>
      </c>
      <c r="E22" s="5" t="n">
        <v>0</v>
      </c>
    </row>
    <row r="23" spans="1:5">
      <c r="A23" s="4" t="s">
        <v>356</v>
      </c>
    </row>
    <row r="24" spans="1:5">
      <c r="A24" s="3" t="s">
        <v>557</v>
      </c>
    </row>
    <row r="25" spans="1:5">
      <c r="A25" s="4" t="s">
        <v>401</v>
      </c>
      <c r="B25" s="5" t="n">
        <v>345</v>
      </c>
      <c r="D25" s="5" t="n">
        <v>345</v>
      </c>
      <c r="E25" s="5" t="n">
        <v>345</v>
      </c>
    </row>
    <row r="26" spans="1:5">
      <c r="A26" s="4" t="s">
        <v>551</v>
      </c>
      <c r="D26" s="5" t="n">
        <v>4</v>
      </c>
    </row>
    <row r="27" spans="1:5">
      <c r="A27" s="4" t="s">
        <v>552</v>
      </c>
      <c r="D27" s="5" t="n">
        <v>315</v>
      </c>
      <c r="E27" s="5" t="n">
        <v>35</v>
      </c>
    </row>
    <row r="28" spans="1:5">
      <c r="A28" s="4" t="s">
        <v>554</v>
      </c>
      <c r="B28" s="5" t="n">
        <v>35</v>
      </c>
      <c r="D28" s="5" t="n">
        <v>315</v>
      </c>
      <c r="E28" s="5" t="n">
        <v>235</v>
      </c>
    </row>
    <row r="29" spans="1:5">
      <c r="A29" s="4" t="s">
        <v>406</v>
      </c>
      <c r="B29" s="5" t="n">
        <v>140</v>
      </c>
      <c r="D29" s="5" t="n">
        <v>345</v>
      </c>
      <c r="E29" s="5" t="n">
        <v>345</v>
      </c>
    </row>
    <row r="30" spans="1:5">
      <c r="A30" s="4" t="s">
        <v>350</v>
      </c>
    </row>
    <row r="31" spans="1:5">
      <c r="A31" s="3" t="s">
        <v>557</v>
      </c>
    </row>
    <row r="32" spans="1:5">
      <c r="A32" s="4" t="s">
        <v>401</v>
      </c>
      <c r="B32" s="5" t="n">
        <v>1</v>
      </c>
      <c r="D32" s="5" t="n">
        <v>1</v>
      </c>
      <c r="E32" s="5" t="n">
        <v>1</v>
      </c>
    </row>
    <row r="33" spans="1:5">
      <c r="A33" s="4" t="s">
        <v>551</v>
      </c>
      <c r="D33" s="5" t="n">
        <v>2</v>
      </c>
    </row>
    <row r="34" spans="1:5">
      <c r="A34" s="4" t="s">
        <v>552</v>
      </c>
      <c r="D34" s="5" t="n">
        <v>52</v>
      </c>
      <c r="E34" s="5" t="n">
        <v>3</v>
      </c>
    </row>
    <row r="35" spans="1:5">
      <c r="A35" s="4" t="s">
        <v>554</v>
      </c>
      <c r="B35" s="5" t="n">
        <v>3</v>
      </c>
      <c r="D35" s="5" t="n">
        <v>60</v>
      </c>
      <c r="E35" s="5" t="n">
        <v>101</v>
      </c>
    </row>
    <row r="36" spans="1:5">
      <c r="A36" s="4" t="s">
        <v>406</v>
      </c>
      <c r="B36" s="6" t="n">
        <v>1</v>
      </c>
      <c r="D36" s="6" t="n">
        <v>1</v>
      </c>
      <c r="E36" s="6" t="n">
        <v>1</v>
      </c>
    </row>
    <row r="37" spans="1:5">
      <c r="A37" t="n"/>
    </row>
    <row r="38" spans="1:5">
      <c r="A38" s="4" t="s">
        <v>332</v>
      </c>
      <c r="B38" s="4" t="s">
        <v>558</v>
      </c>
    </row>
  </sheetData>
  <mergeCells count="5">
    <mergeCell ref="A1:A2"/>
    <mergeCell ref="B1:E1"/>
    <mergeCell ref="B2:C2"/>
    <mergeCell ref="A37:E37"/>
    <mergeCell ref="B38:E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559</v>
      </c>
      <c r="B1" s="2" t="s">
        <v>560</v>
      </c>
      <c r="C1" s="2" t="s">
        <v>561</v>
      </c>
      <c r="D1" s="2" t="s">
        <v>562</v>
      </c>
      <c r="E1" s="2" t="s">
        <v>2</v>
      </c>
      <c r="F1" s="2" t="s">
        <v>32</v>
      </c>
      <c r="G1" s="2" t="s">
        <v>74</v>
      </c>
      <c r="H1" s="2" t="s">
        <v>563</v>
      </c>
    </row>
    <row r="2" spans="1:8">
      <c r="A2" s="3" t="s">
        <v>564</v>
      </c>
    </row>
    <row r="3" spans="1:8">
      <c r="A3" s="4" t="s">
        <v>565</v>
      </c>
      <c r="B3" s="5" t="n">
        <v>46780</v>
      </c>
      <c r="C3" s="5" t="n">
        <v>392860</v>
      </c>
      <c r="D3" s="5" t="n">
        <v>37050</v>
      </c>
      <c r="E3" s="5" t="n">
        <v>1203676</v>
      </c>
    </row>
    <row r="4" spans="1:8">
      <c r="A4" s="4" t="s">
        <v>566</v>
      </c>
      <c r="B4" s="6" t="n">
        <v>201154</v>
      </c>
      <c r="C4" s="6" t="n">
        <v>237291</v>
      </c>
      <c r="D4" s="6" t="n">
        <v>489060</v>
      </c>
    </row>
    <row r="5" spans="1:8">
      <c r="A5" s="4" t="s">
        <v>567</v>
      </c>
      <c r="E5" s="6" t="n">
        <v>263019</v>
      </c>
    </row>
    <row r="6" spans="1:8">
      <c r="A6" s="4" t="s">
        <v>568</v>
      </c>
      <c r="E6" s="4" t="s">
        <v>569</v>
      </c>
    </row>
    <row r="7" spans="1:8">
      <c r="A7" s="4" t="s">
        <v>570</v>
      </c>
      <c r="E7" s="6" t="n">
        <v>217903</v>
      </c>
    </row>
    <row r="8" spans="1:8">
      <c r="A8" s="4" t="s">
        <v>571</v>
      </c>
      <c r="E8" s="4" t="s">
        <v>572</v>
      </c>
    </row>
    <row r="9" spans="1:8">
      <c r="A9" s="4" t="s">
        <v>573</v>
      </c>
      <c r="E9" s="5" t="n">
        <v>3290751</v>
      </c>
    </row>
    <row r="10" spans="1:8">
      <c r="A10" s="4" t="s">
        <v>574</v>
      </c>
      <c r="C10" s="5" t="n">
        <v>47345</v>
      </c>
    </row>
    <row r="11" spans="1:8">
      <c r="A11" s="4" t="s">
        <v>575</v>
      </c>
      <c r="E11" s="4" t="s">
        <v>576</v>
      </c>
      <c r="F11" s="4" t="s">
        <v>576</v>
      </c>
    </row>
    <row r="12" spans="1:8">
      <c r="A12" s="4" t="s">
        <v>577</v>
      </c>
      <c r="E12" s="6" t="n">
        <v>182534</v>
      </c>
    </row>
    <row r="13" spans="1:8">
      <c r="A13" s="4" t="s">
        <v>578</v>
      </c>
      <c r="B13" s="6" t="n">
        <v>201154</v>
      </c>
      <c r="C13" s="6" t="n">
        <v>237291</v>
      </c>
      <c r="D13" s="6" t="n">
        <v>489060</v>
      </c>
    </row>
    <row r="14" spans="1:8">
      <c r="A14" s="4" t="s">
        <v>579</v>
      </c>
      <c r="C14" s="5" t="n">
        <v>85504</v>
      </c>
    </row>
    <row r="15" spans="1:8">
      <c r="A15" s="4" t="s">
        <v>580</v>
      </c>
      <c r="C15" s="6" t="n">
        <v>51645</v>
      </c>
    </row>
    <row r="16" spans="1:8">
      <c r="A16" s="4" t="s">
        <v>581</v>
      </c>
      <c r="C16" s="5" t="n">
        <v>70350</v>
      </c>
      <c r="E16" s="5" t="n">
        <v>821412</v>
      </c>
    </row>
    <row r="17" spans="1:8">
      <c r="A17" s="4" t="s">
        <v>582</v>
      </c>
      <c r="E17" s="4" t="s">
        <v>583</v>
      </c>
    </row>
    <row r="18" spans="1:8">
      <c r="A18" s="4" t="s">
        <v>584</v>
      </c>
      <c r="E18" s="5" t="n">
        <v>1500000</v>
      </c>
    </row>
    <row r="19" spans="1:8">
      <c r="A19" s="4" t="s">
        <v>585</v>
      </c>
      <c r="E19" s="4" t="s">
        <v>586</v>
      </c>
    </row>
    <row r="20" spans="1:8">
      <c r="A20" s="4" t="s">
        <v>499</v>
      </c>
    </row>
    <row r="21" spans="1:8">
      <c r="A21" s="3" t="s">
        <v>564</v>
      </c>
    </row>
    <row r="22" spans="1:8">
      <c r="A22" s="4" t="s">
        <v>575</v>
      </c>
      <c r="G22" s="4" t="s">
        <v>587</v>
      </c>
    </row>
    <row r="23" spans="1:8">
      <c r="A23" s="4" t="s">
        <v>588</v>
      </c>
    </row>
    <row r="24" spans="1:8">
      <c r="A24" s="3" t="s">
        <v>564</v>
      </c>
    </row>
    <row r="25" spans="1:8">
      <c r="A25" s="4" t="s">
        <v>575</v>
      </c>
      <c r="G25" s="4" t="s">
        <v>586</v>
      </c>
    </row>
    <row r="26" spans="1:8">
      <c r="A26" s="4" t="s">
        <v>589</v>
      </c>
    </row>
    <row r="27" spans="1:8">
      <c r="A27" s="3" t="s">
        <v>564</v>
      </c>
    </row>
    <row r="28" spans="1:8">
      <c r="A28" s="4" t="s">
        <v>590</v>
      </c>
      <c r="E28" s="5" t="n">
        <v>4917670</v>
      </c>
    </row>
    <row r="29" spans="1:8">
      <c r="A29" s="4" t="s">
        <v>591</v>
      </c>
      <c r="E29" s="5" t="n">
        <v>1500000</v>
      </c>
    </row>
    <row r="30" spans="1:8">
      <c r="A30" s="4" t="s">
        <v>592</v>
      </c>
      <c r="H30" s="5" t="n">
        <v>49176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65"/>
    <col customWidth="1" max="2" min="2" width="13"/>
    <col customWidth="1" max="3" min="3" width="12"/>
    <col customWidth="1" max="4" min="4" width="13"/>
    <col customWidth="1" max="5" min="5" width="16"/>
    <col customWidth="1" max="6" min="6" width="23"/>
    <col customWidth="1" max="7" min="7" width="13"/>
    <col customWidth="1" max="8" min="8" width="20"/>
    <col customWidth="1" max="9" min="9" width="25"/>
    <col customWidth="1" max="10" min="10" width="31"/>
    <col customWidth="1" max="11" min="11" width="38"/>
    <col customWidth="1" max="12" min="12" width="43"/>
    <col customWidth="1" max="13" min="13" width="20"/>
    <col customWidth="1" max="14" min="14" width="27"/>
    <col customWidth="1" max="15" min="15" width="32"/>
  </cols>
  <sheetData>
    <row r="1" spans="1:15">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row>
    <row r="2" spans="1:15">
      <c r="A2" s="4" t="s">
        <v>111</v>
      </c>
      <c r="B2" s="6" t="n">
        <v>3453028</v>
      </c>
      <c r="E2" s="6" t="n">
        <v>46</v>
      </c>
      <c r="G2" s="6" t="n">
        <v>9411</v>
      </c>
      <c r="J2" s="6" t="n">
        <v>70883866</v>
      </c>
      <c r="M2" s="6" t="n">
        <v>-67440295</v>
      </c>
    </row>
    <row r="3" spans="1:15">
      <c r="A3" s="4" t="s">
        <v>112</v>
      </c>
      <c r="E3" s="5" t="n">
        <v>4579</v>
      </c>
      <c r="G3" s="5" t="n">
        <v>941125</v>
      </c>
    </row>
    <row r="4" spans="1:15">
      <c r="A4" s="4" t="s">
        <v>113</v>
      </c>
      <c r="B4" s="5" t="n">
        <v>4044663</v>
      </c>
      <c r="C4" s="6" t="n">
        <v>1724546</v>
      </c>
      <c r="E4" s="6" t="n">
        <v>0</v>
      </c>
      <c r="F4" s="6" t="n">
        <v>0</v>
      </c>
      <c r="G4" s="6" t="n">
        <v>7219</v>
      </c>
      <c r="H4" s="6" t="n">
        <v>3690</v>
      </c>
      <c r="J4" s="5" t="n">
        <v>4037444</v>
      </c>
      <c r="K4" s="6" t="n">
        <v>1720856</v>
      </c>
      <c r="M4" s="5" t="n">
        <v>0</v>
      </c>
      <c r="N4" s="6" t="n">
        <v>0</v>
      </c>
    </row>
    <row r="5" spans="1:15">
      <c r="A5" s="4" t="s">
        <v>114</v>
      </c>
      <c r="E5" s="5" t="n">
        <v>0</v>
      </c>
      <c r="F5" s="5" t="n">
        <v>0</v>
      </c>
      <c r="G5" s="5" t="n">
        <v>721872</v>
      </c>
      <c r="H5" s="5" t="n">
        <v>369022</v>
      </c>
    </row>
    <row r="6" spans="1:15">
      <c r="A6" s="4" t="s">
        <v>115</v>
      </c>
      <c r="B6" s="5" t="n">
        <v>326205</v>
      </c>
      <c r="E6" s="6" t="n">
        <v>0</v>
      </c>
      <c r="G6" s="6" t="n">
        <v>0</v>
      </c>
      <c r="J6" s="5" t="n">
        <v>326205</v>
      </c>
      <c r="M6" s="5" t="n">
        <v>0</v>
      </c>
    </row>
    <row r="7" spans="1:15">
      <c r="A7" s="4" t="s">
        <v>116</v>
      </c>
      <c r="B7" s="5" t="n">
        <v>724693</v>
      </c>
      <c r="E7" s="5" t="n">
        <v>0</v>
      </c>
      <c r="G7" s="5" t="n">
        <v>0</v>
      </c>
      <c r="J7" s="5" t="n">
        <v>724693</v>
      </c>
      <c r="M7" s="5" t="n">
        <v>0</v>
      </c>
    </row>
    <row r="8" spans="1:15">
      <c r="A8" s="4" t="s">
        <v>117</v>
      </c>
      <c r="B8" s="5" t="n">
        <v>-459000</v>
      </c>
      <c r="E8" s="5" t="n">
        <v>0</v>
      </c>
      <c r="G8" s="5" t="n">
        <v>0</v>
      </c>
      <c r="J8" s="5" t="n">
        <v>-459000</v>
      </c>
      <c r="M8" s="5" t="n">
        <v>0</v>
      </c>
    </row>
    <row r="9" spans="1:15">
      <c r="A9" s="4" t="s">
        <v>118</v>
      </c>
      <c r="B9" s="5" t="n">
        <v>0</v>
      </c>
      <c r="E9" s="6" t="n">
        <v>-38</v>
      </c>
      <c r="G9" s="6" t="n">
        <v>2029</v>
      </c>
      <c r="J9" s="5" t="n">
        <v>-1991</v>
      </c>
      <c r="M9" s="5" t="n">
        <v>0</v>
      </c>
    </row>
    <row r="10" spans="1:15">
      <c r="A10" s="4" t="s">
        <v>119</v>
      </c>
      <c r="E10" s="5" t="n">
        <v>-3779</v>
      </c>
      <c r="G10" s="5" t="n">
        <v>202846</v>
      </c>
    </row>
    <row r="11" spans="1:15">
      <c r="A11" s="4" t="s">
        <v>120</v>
      </c>
      <c r="B11" s="5" t="n">
        <v>114474</v>
      </c>
      <c r="E11" s="6" t="n">
        <v>0</v>
      </c>
      <c r="G11" s="6" t="n">
        <v>372</v>
      </c>
      <c r="J11" s="5" t="n">
        <v>590949</v>
      </c>
      <c r="M11" s="5" t="n">
        <v>-476847</v>
      </c>
    </row>
    <row r="12" spans="1:15">
      <c r="A12" s="4" t="s">
        <v>121</v>
      </c>
      <c r="E12" s="5" t="n">
        <v>0</v>
      </c>
      <c r="G12" s="5" t="n">
        <v>37197</v>
      </c>
    </row>
    <row r="13" spans="1:15">
      <c r="A13" s="4" t="s">
        <v>122</v>
      </c>
      <c r="B13" s="5" t="n">
        <v>0</v>
      </c>
      <c r="E13" s="6" t="n">
        <v>0</v>
      </c>
      <c r="G13" s="6" t="n">
        <v>0</v>
      </c>
      <c r="J13" s="5" t="n">
        <v>366151</v>
      </c>
      <c r="M13" s="5" t="n">
        <v>-366151</v>
      </c>
    </row>
    <row r="14" spans="1:15">
      <c r="A14" s="4" t="s">
        <v>123</v>
      </c>
      <c r="B14" s="5" t="n">
        <v>-1076355</v>
      </c>
    </row>
    <row r="15" spans="1:15">
      <c r="A15" s="4" t="s">
        <v>124</v>
      </c>
      <c r="B15" s="5" t="n">
        <v>-20000</v>
      </c>
      <c r="E15" s="5" t="n">
        <v>0</v>
      </c>
      <c r="G15" s="5" t="n">
        <v>0</v>
      </c>
      <c r="J15" s="5" t="n">
        <v>0</v>
      </c>
      <c r="M15" s="5" t="n">
        <v>-20000</v>
      </c>
    </row>
    <row r="16" spans="1:15">
      <c r="A16" s="4" t="s">
        <v>89</v>
      </c>
      <c r="B16" s="5" t="n">
        <v>-6122542</v>
      </c>
      <c r="E16" s="5" t="n">
        <v>0</v>
      </c>
      <c r="G16" s="5" t="n">
        <v>0</v>
      </c>
      <c r="J16" s="5" t="n">
        <v>0</v>
      </c>
      <c r="M16" s="5" t="n">
        <v>-6122542</v>
      </c>
    </row>
    <row r="17" spans="1:15">
      <c r="A17" s="4" t="s">
        <v>125</v>
      </c>
      <c r="B17" s="5" t="n">
        <v>3786067</v>
      </c>
      <c r="E17" s="6" t="n">
        <v>8</v>
      </c>
      <c r="G17" s="6" t="n">
        <v>22721</v>
      </c>
      <c r="J17" s="5" t="n">
        <v>78189173</v>
      </c>
      <c r="M17" s="5" t="n">
        <v>-74425835</v>
      </c>
    </row>
    <row r="18" spans="1:15">
      <c r="A18" s="4" t="s">
        <v>126</v>
      </c>
      <c r="E18" s="5" t="n">
        <v>800</v>
      </c>
      <c r="G18" s="5" t="n">
        <v>2272062</v>
      </c>
    </row>
    <row r="19" spans="1:15">
      <c r="A19" s="4" t="s">
        <v>116</v>
      </c>
      <c r="B19" s="5" t="n">
        <v>861236</v>
      </c>
      <c r="E19" s="6" t="n">
        <v>0</v>
      </c>
      <c r="G19" s="6" t="n">
        <v>100</v>
      </c>
      <c r="J19" s="5" t="n">
        <v>861136</v>
      </c>
      <c r="M19" s="5" t="n">
        <v>0</v>
      </c>
    </row>
    <row r="20" spans="1:15">
      <c r="A20" s="4" t="s">
        <v>127</v>
      </c>
      <c r="E20" s="5" t="n">
        <v>0</v>
      </c>
      <c r="G20" s="5" t="n">
        <v>10000</v>
      </c>
    </row>
    <row r="21" spans="1:15">
      <c r="A21" s="4" t="s">
        <v>118</v>
      </c>
      <c r="B21" s="5" t="n">
        <v>0</v>
      </c>
      <c r="E21" s="6" t="n">
        <v>-2</v>
      </c>
      <c r="G21" s="6" t="n">
        <v>733</v>
      </c>
      <c r="J21" s="5" t="n">
        <v>-731</v>
      </c>
    </row>
    <row r="22" spans="1:15">
      <c r="A22" s="4" t="s">
        <v>119</v>
      </c>
      <c r="E22" s="5" t="n">
        <v>-220</v>
      </c>
      <c r="G22" s="5" t="n">
        <v>73333</v>
      </c>
    </row>
    <row r="23" spans="1:15">
      <c r="A23" s="4" t="s">
        <v>120</v>
      </c>
      <c r="B23" s="5" t="n">
        <v>20001</v>
      </c>
      <c r="E23" s="6" t="n">
        <v>0</v>
      </c>
      <c r="G23" s="6" t="n">
        <v>301</v>
      </c>
      <c r="J23" s="5" t="n">
        <v>118316</v>
      </c>
      <c r="M23" s="5" t="n">
        <v>-98616</v>
      </c>
    </row>
    <row r="24" spans="1:15">
      <c r="A24" s="4" t="s">
        <v>121</v>
      </c>
      <c r="E24" s="5" t="n">
        <v>0</v>
      </c>
      <c r="G24" s="5" t="n">
        <v>30159</v>
      </c>
    </row>
    <row r="25" spans="1:15">
      <c r="A25" s="4" t="s">
        <v>123</v>
      </c>
      <c r="B25" s="5" t="n">
        <v>0</v>
      </c>
    </row>
    <row r="26" spans="1:15">
      <c r="A26" s="4" t="s">
        <v>128</v>
      </c>
      <c r="B26" s="5" t="n">
        <v>6839006</v>
      </c>
      <c r="D26" s="6" t="n">
        <v>20709047</v>
      </c>
      <c r="E26" s="6" t="n">
        <v>0</v>
      </c>
      <c r="G26" s="6" t="n">
        <v>24900</v>
      </c>
      <c r="I26" s="6" t="n">
        <v>69052</v>
      </c>
      <c r="J26" s="5" t="n">
        <v>6814106</v>
      </c>
      <c r="L26" s="6" t="n">
        <v>20639995</v>
      </c>
      <c r="M26" s="5" t="n">
        <v>0</v>
      </c>
      <c r="O26" s="6" t="n">
        <v>0</v>
      </c>
    </row>
    <row r="27" spans="1:15">
      <c r="A27" s="4" t="s">
        <v>129</v>
      </c>
      <c r="E27" s="5" t="n">
        <v>0</v>
      </c>
      <c r="G27" s="5" t="n">
        <v>2490000</v>
      </c>
      <c r="I27" s="5" t="n">
        <v>6905201</v>
      </c>
    </row>
    <row r="28" spans="1:15">
      <c r="A28" s="4" t="s">
        <v>130</v>
      </c>
      <c r="B28" s="5" t="n">
        <v>4078621</v>
      </c>
      <c r="E28" s="6" t="n">
        <v>0</v>
      </c>
      <c r="G28" s="6" t="n">
        <v>19419</v>
      </c>
      <c r="J28" s="5" t="n">
        <v>4059202</v>
      </c>
      <c r="M28" s="5" t="n">
        <v>0</v>
      </c>
    </row>
    <row r="29" spans="1:15">
      <c r="A29" s="4" t="s">
        <v>131</v>
      </c>
      <c r="E29" s="5" t="n">
        <v>0</v>
      </c>
      <c r="G29" s="5" t="n">
        <v>1941956</v>
      </c>
    </row>
    <row r="30" spans="1:15">
      <c r="A30" s="4" t="s">
        <v>132</v>
      </c>
      <c r="B30" s="5" t="n">
        <v>-303</v>
      </c>
      <c r="E30" s="6" t="n">
        <v>0</v>
      </c>
      <c r="G30" s="6" t="n">
        <v>-1</v>
      </c>
      <c r="J30" s="5" t="n">
        <v>-302</v>
      </c>
      <c r="M30" s="5" t="n">
        <v>0</v>
      </c>
    </row>
    <row r="31" spans="1:15">
      <c r="A31" s="4" t="s">
        <v>133</v>
      </c>
      <c r="E31" s="5" t="n">
        <v>0</v>
      </c>
      <c r="G31" s="5" t="n">
        <v>-100</v>
      </c>
    </row>
    <row r="32" spans="1:15">
      <c r="A32" s="4" t="s">
        <v>134</v>
      </c>
      <c r="B32" s="5" t="n">
        <v>435988</v>
      </c>
      <c r="E32" s="6" t="n">
        <v>0</v>
      </c>
      <c r="G32" s="6" t="n">
        <v>1238</v>
      </c>
      <c r="J32" s="5" t="n">
        <v>434750</v>
      </c>
      <c r="M32" s="5" t="n">
        <v>0</v>
      </c>
    </row>
    <row r="33" spans="1:15">
      <c r="A33" s="4" t="s">
        <v>135</v>
      </c>
      <c r="E33" s="5" t="n">
        <v>0</v>
      </c>
      <c r="G33" s="5" t="n">
        <v>123750</v>
      </c>
    </row>
    <row r="34" spans="1:15">
      <c r="A34" s="4" t="s">
        <v>124</v>
      </c>
      <c r="B34" s="5" t="n">
        <v>-14500</v>
      </c>
      <c r="E34" s="6" t="n">
        <v>0</v>
      </c>
      <c r="G34" s="6" t="n">
        <v>0</v>
      </c>
      <c r="J34" s="5" t="n">
        <v>0</v>
      </c>
      <c r="M34" s="5" t="n">
        <v>-14500</v>
      </c>
    </row>
    <row r="35" spans="1:15">
      <c r="A35" s="4" t="s">
        <v>136</v>
      </c>
      <c r="B35" s="5" t="n">
        <v>0</v>
      </c>
      <c r="E35" s="5" t="n">
        <v>0</v>
      </c>
      <c r="G35" s="5" t="n">
        <v>0</v>
      </c>
      <c r="J35" s="5" t="n">
        <v>4516081</v>
      </c>
      <c r="M35" s="5" t="n">
        <v>-4516081</v>
      </c>
    </row>
    <row r="36" spans="1:15">
      <c r="A36" s="4" t="s">
        <v>89</v>
      </c>
      <c r="B36" s="5" t="n">
        <v>-9225234</v>
      </c>
      <c r="E36" s="5" t="n">
        <v>0</v>
      </c>
      <c r="G36" s="5" t="n">
        <v>0</v>
      </c>
      <c r="J36" s="5" t="n">
        <v>0</v>
      </c>
      <c r="M36" s="5" t="n">
        <v>-9225234</v>
      </c>
    </row>
    <row r="37" spans="1:15">
      <c r="A37" s="4" t="s">
        <v>137</v>
      </c>
      <c r="B37" s="5" t="n">
        <v>27489929</v>
      </c>
      <c r="E37" s="6" t="n">
        <v>6</v>
      </c>
      <c r="G37" s="6" t="n">
        <v>138463</v>
      </c>
      <c r="J37" s="5" t="n">
        <v>115631726</v>
      </c>
      <c r="M37" s="5" t="n">
        <v>-88280266</v>
      </c>
    </row>
    <row r="38" spans="1:15">
      <c r="A38" s="4" t="s">
        <v>138</v>
      </c>
      <c r="E38" s="5" t="n">
        <v>580</v>
      </c>
      <c r="G38" s="5" t="n">
        <v>13846361</v>
      </c>
    </row>
    <row r="39" spans="1:15">
      <c r="A39" s="4" t="s">
        <v>113</v>
      </c>
      <c r="B39" s="5" t="n">
        <v>4827569</v>
      </c>
      <c r="E39" s="6" t="n">
        <v>2358</v>
      </c>
      <c r="G39" s="6" t="n">
        <v>47470</v>
      </c>
      <c r="J39" s="5" t="n">
        <v>4777741</v>
      </c>
      <c r="M39" s="5" t="n">
        <v>0</v>
      </c>
    </row>
    <row r="40" spans="1:15">
      <c r="A40" s="4" t="s">
        <v>114</v>
      </c>
      <c r="E40" s="5" t="n">
        <v>235837</v>
      </c>
      <c r="G40" s="5" t="n">
        <v>4746952</v>
      </c>
    </row>
    <row r="41" spans="1:15">
      <c r="A41" s="4" t="s">
        <v>115</v>
      </c>
      <c r="B41" s="5" t="n">
        <v>-1742703</v>
      </c>
      <c r="J41" s="5" t="n">
        <v>-1742703</v>
      </c>
      <c r="M41" s="5" t="n">
        <v>0</v>
      </c>
    </row>
    <row r="42" spans="1:15">
      <c r="A42" s="4" t="s">
        <v>139</v>
      </c>
      <c r="B42" s="5" t="n">
        <v>-775062</v>
      </c>
      <c r="E42" s="6" t="n">
        <v>0</v>
      </c>
      <c r="G42" s="6" t="n">
        <v>0</v>
      </c>
      <c r="J42" s="5" t="n">
        <v>-775062</v>
      </c>
      <c r="M42" s="5" t="n">
        <v>0</v>
      </c>
    </row>
    <row r="43" spans="1:15">
      <c r="A43" s="4" t="s">
        <v>116</v>
      </c>
      <c r="B43" s="5" t="n">
        <v>480681</v>
      </c>
      <c r="E43" s="6" t="n">
        <v>0</v>
      </c>
      <c r="G43" s="6" t="n">
        <v>0</v>
      </c>
      <c r="J43" s="5" t="n">
        <v>480681</v>
      </c>
      <c r="M43" s="5" t="n">
        <v>0</v>
      </c>
    </row>
    <row r="44" spans="1:15">
      <c r="A44" s="4" t="s">
        <v>127</v>
      </c>
      <c r="E44" s="5" t="n">
        <v>0</v>
      </c>
      <c r="G44" s="5" t="n">
        <v>0</v>
      </c>
    </row>
    <row r="45" spans="1:15">
      <c r="A45" s="4" t="s">
        <v>118</v>
      </c>
      <c r="B45" s="5" t="n">
        <v>0</v>
      </c>
      <c r="E45" s="6" t="n">
        <v>-2</v>
      </c>
      <c r="G45" s="6" t="n">
        <v>1000</v>
      </c>
      <c r="J45" s="5" t="n">
        <v>-998</v>
      </c>
      <c r="M45" s="5" t="n">
        <v>0</v>
      </c>
    </row>
    <row r="46" spans="1:15">
      <c r="A46" s="4" t="s">
        <v>119</v>
      </c>
      <c r="E46" s="5" t="n">
        <v>-200</v>
      </c>
      <c r="G46" s="5" t="n">
        <v>100000</v>
      </c>
    </row>
    <row r="47" spans="1:15">
      <c r="A47" s="4" t="s">
        <v>120</v>
      </c>
      <c r="B47" s="5" t="n">
        <v>56583</v>
      </c>
    </row>
    <row r="48" spans="1:15">
      <c r="A48" s="4" t="s">
        <v>122</v>
      </c>
      <c r="B48" s="5" t="n">
        <v>0</v>
      </c>
      <c r="E48" s="6" t="n">
        <v>0</v>
      </c>
      <c r="G48" s="6" t="n">
        <v>0</v>
      </c>
      <c r="J48" s="5" t="n">
        <v>790507</v>
      </c>
      <c r="M48" s="5" t="n">
        <v>-790507</v>
      </c>
    </row>
    <row r="49" spans="1:15">
      <c r="A49" s="4" t="s">
        <v>140</v>
      </c>
      <c r="B49" s="5" t="n">
        <v>14500</v>
      </c>
      <c r="E49" s="6" t="n">
        <v>0</v>
      </c>
      <c r="G49" s="6" t="n">
        <v>595</v>
      </c>
      <c r="J49" s="5" t="n">
        <v>55988</v>
      </c>
      <c r="M49" s="5" t="n">
        <v>-42083</v>
      </c>
    </row>
    <row r="50" spans="1:15">
      <c r="A50" s="4" t="s">
        <v>141</v>
      </c>
      <c r="E50" s="5" t="n">
        <v>0</v>
      </c>
      <c r="G50" s="5" t="n">
        <v>59500</v>
      </c>
    </row>
    <row r="51" spans="1:15">
      <c r="A51" s="4" t="s">
        <v>123</v>
      </c>
      <c r="B51" s="5" t="n">
        <v>-6335</v>
      </c>
      <c r="E51" s="6" t="n">
        <v>0</v>
      </c>
      <c r="G51" s="6" t="n">
        <v>0</v>
      </c>
      <c r="J51" s="5" t="n">
        <v>0</v>
      </c>
      <c r="M51" s="5" t="n">
        <v>-6335</v>
      </c>
    </row>
    <row r="52" spans="1:15">
      <c r="A52" s="4" t="s">
        <v>89</v>
      </c>
      <c r="B52" s="5" t="n">
        <v>-18063785</v>
      </c>
      <c r="E52" s="5" t="n">
        <v>0</v>
      </c>
      <c r="G52" s="5" t="n">
        <v>0</v>
      </c>
      <c r="J52" s="5" t="n">
        <v>0</v>
      </c>
      <c r="M52" s="5" t="n">
        <v>-18063785</v>
      </c>
    </row>
    <row r="53" spans="1:15">
      <c r="A53" s="4" t="s">
        <v>142</v>
      </c>
      <c r="B53" s="6" t="n">
        <v>12224794</v>
      </c>
      <c r="E53" s="6" t="n">
        <v>2362</v>
      </c>
      <c r="G53" s="6" t="n">
        <v>187528</v>
      </c>
      <c r="J53" s="6" t="n">
        <v>119217880</v>
      </c>
      <c r="M53" s="6" t="n">
        <v>-107182976</v>
      </c>
    </row>
    <row r="54" spans="1:15">
      <c r="A54" s="4" t="s">
        <v>143</v>
      </c>
      <c r="E54" s="5" t="n">
        <v>236217</v>
      </c>
      <c r="G54" s="5" t="n">
        <v>187528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93</v>
      </c>
      <c r="B1" s="2" t="s">
        <v>1</v>
      </c>
    </row>
    <row r="2" spans="1:4">
      <c r="B2" s="2" t="s">
        <v>2</v>
      </c>
      <c r="C2" s="2" t="s">
        <v>32</v>
      </c>
      <c r="D2" s="2" t="s">
        <v>74</v>
      </c>
    </row>
    <row r="3" spans="1:4">
      <c r="A3" s="3" t="s">
        <v>550</v>
      </c>
    </row>
    <row r="4" spans="1:4">
      <c r="A4" s="4" t="s">
        <v>401</v>
      </c>
      <c r="B4" s="5" t="n">
        <v>979304</v>
      </c>
      <c r="C4" s="5" t="n">
        <v>231748</v>
      </c>
      <c r="D4" s="5" t="n">
        <v>156477</v>
      </c>
    </row>
    <row r="5" spans="1:4">
      <c r="A5" s="4" t="s">
        <v>551</v>
      </c>
      <c r="B5" s="5" t="n">
        <v>1203676</v>
      </c>
      <c r="C5" s="5" t="n">
        <v>778480</v>
      </c>
      <c r="D5" s="5" t="n">
        <v>89670</v>
      </c>
    </row>
    <row r="6" spans="1:4">
      <c r="A6" s="4" t="s">
        <v>552</v>
      </c>
      <c r="B6" s="5" t="n">
        <v>0</v>
      </c>
      <c r="C6" s="5" t="n">
        <v>0</v>
      </c>
      <c r="D6" s="5" t="n">
        <v>0</v>
      </c>
    </row>
    <row r="7" spans="1:4">
      <c r="A7" s="4" t="s">
        <v>553</v>
      </c>
      <c r="B7" s="5" t="n">
        <v>-552471</v>
      </c>
      <c r="C7" s="5" t="n">
        <v>-27788</v>
      </c>
      <c r="D7" s="5" t="n">
        <v>11524</v>
      </c>
    </row>
    <row r="8" spans="1:4">
      <c r="A8" s="4" t="s">
        <v>554</v>
      </c>
      <c r="B8" s="5" t="n">
        <v>-3590</v>
      </c>
      <c r="C8" s="5" t="n">
        <v>-3136</v>
      </c>
      <c r="D8" s="5" t="n">
        <v>-2875</v>
      </c>
    </row>
    <row r="9" spans="1:4">
      <c r="A9" s="4" t="s">
        <v>406</v>
      </c>
      <c r="B9" s="5" t="n">
        <v>1626919</v>
      </c>
      <c r="C9" s="5" t="n">
        <v>979304</v>
      </c>
      <c r="D9" s="5" t="n">
        <v>231748</v>
      </c>
    </row>
    <row r="10" spans="1:4">
      <c r="A10" s="4" t="s">
        <v>594</v>
      </c>
      <c r="B10" s="5" t="n">
        <v>1228739</v>
      </c>
      <c r="C10" s="5" t="n">
        <v>428286</v>
      </c>
      <c r="D10" s="5" t="n">
        <v>166122</v>
      </c>
    </row>
    <row r="11" spans="1:4">
      <c r="A11" s="4" t="s">
        <v>595</v>
      </c>
      <c r="B11" s="7" t="n">
        <v>0.49</v>
      </c>
      <c r="C11" s="7" t="n">
        <v>2.11</v>
      </c>
      <c r="D11" s="6" t="n">
        <v>11</v>
      </c>
    </row>
    <row r="12" spans="1:4">
      <c r="A12" s="3" t="s">
        <v>556</v>
      </c>
    </row>
    <row r="13" spans="1:4">
      <c r="A13" s="4" t="s">
        <v>401</v>
      </c>
      <c r="B13" s="8" t="n">
        <v>9.49</v>
      </c>
      <c r="C13" s="5" t="n">
        <v>50</v>
      </c>
      <c r="D13" s="5" t="n">
        <v>50</v>
      </c>
    </row>
    <row r="14" spans="1:4">
      <c r="A14" s="4" t="s">
        <v>551</v>
      </c>
      <c r="B14" s="8" t="n">
        <v>0.73</v>
      </c>
      <c r="C14" s="8" t="n">
        <v>2.94</v>
      </c>
      <c r="D14" s="5" t="n">
        <v>14</v>
      </c>
    </row>
    <row r="15" spans="1:4">
      <c r="A15" s="4" t="s">
        <v>552</v>
      </c>
      <c r="C15" s="5" t="n">
        <v>0</v>
      </c>
      <c r="D15" s="5" t="n">
        <v>0</v>
      </c>
    </row>
    <row r="16" spans="1:4">
      <c r="A16" s="4" t="s">
        <v>553</v>
      </c>
      <c r="B16" s="8" t="n">
        <v>3.41</v>
      </c>
      <c r="C16" s="8" t="n">
        <v>16.5</v>
      </c>
      <c r="D16" s="5" t="n">
        <v>23</v>
      </c>
    </row>
    <row r="17" spans="1:4">
      <c r="A17" s="4" t="s">
        <v>554</v>
      </c>
      <c r="B17" s="8" t="n">
        <v>289.09</v>
      </c>
      <c r="C17" s="8" t="n">
        <v>229.65</v>
      </c>
      <c r="D17" s="5" t="n">
        <v>202</v>
      </c>
    </row>
    <row r="18" spans="1:4">
      <c r="A18" s="4" t="s">
        <v>406</v>
      </c>
      <c r="B18" s="8" t="n">
        <v>4.45</v>
      </c>
      <c r="C18" s="8" t="n">
        <v>9.49</v>
      </c>
      <c r="D18" s="5" t="n">
        <v>50</v>
      </c>
    </row>
    <row r="19" spans="1:4">
      <c r="A19" s="4" t="s">
        <v>594</v>
      </c>
      <c r="B19" s="8" t="n">
        <v>5.53</v>
      </c>
      <c r="C19" s="8" t="n">
        <v>17.48</v>
      </c>
      <c r="D19" s="5" t="n">
        <v>41</v>
      </c>
    </row>
    <row r="20" spans="1:4">
      <c r="A20" s="3" t="s">
        <v>557</v>
      </c>
    </row>
    <row r="21" spans="1:4">
      <c r="A21" s="4" t="s">
        <v>552</v>
      </c>
      <c r="B21" s="5" t="n">
        <v>0</v>
      </c>
      <c r="C21" s="5" t="n">
        <v>0</v>
      </c>
      <c r="D21" s="5" t="n">
        <v>0</v>
      </c>
    </row>
    <row r="22" spans="1:4">
      <c r="A22" s="4" t="s">
        <v>553</v>
      </c>
      <c r="C22" s="8" t="n">
        <v>16.5</v>
      </c>
      <c r="D22" s="5" t="n">
        <v>23</v>
      </c>
    </row>
    <row r="23" spans="1:4">
      <c r="A23" s="4" t="s">
        <v>356</v>
      </c>
    </row>
    <row r="24" spans="1:4">
      <c r="A24" s="3" t="s">
        <v>557</v>
      </c>
    </row>
    <row r="25" spans="1:4">
      <c r="A25" s="4" t="s">
        <v>401</v>
      </c>
      <c r="B25" s="5" t="n">
        <v>345</v>
      </c>
      <c r="C25" s="5" t="n">
        <v>345</v>
      </c>
      <c r="D25" s="5" t="n">
        <v>345</v>
      </c>
    </row>
    <row r="26" spans="1:4">
      <c r="A26" s="4" t="s">
        <v>551</v>
      </c>
      <c r="B26" s="8" t="n">
        <v>0.83</v>
      </c>
      <c r="C26" s="8" t="n">
        <v>5.4</v>
      </c>
      <c r="D26" s="5" t="n">
        <v>18</v>
      </c>
    </row>
    <row r="27" spans="1:4">
      <c r="A27" s="4" t="s">
        <v>553</v>
      </c>
      <c r="B27" s="5" t="n">
        <v>140</v>
      </c>
    </row>
    <row r="28" spans="1:4">
      <c r="A28" s="4" t="s">
        <v>554</v>
      </c>
      <c r="B28" s="5" t="n">
        <v>345</v>
      </c>
      <c r="C28" s="5" t="n">
        <v>315</v>
      </c>
      <c r="D28" s="5" t="n">
        <v>235</v>
      </c>
    </row>
    <row r="29" spans="1:4">
      <c r="A29" s="4" t="s">
        <v>406</v>
      </c>
      <c r="B29" s="5" t="n">
        <v>140</v>
      </c>
      <c r="C29" s="5" t="n">
        <v>345</v>
      </c>
      <c r="D29" s="5" t="n">
        <v>345</v>
      </c>
    </row>
    <row r="30" spans="1:4">
      <c r="A30" s="4" t="s">
        <v>350</v>
      </c>
    </row>
    <row r="31" spans="1:4">
      <c r="A31" s="3" t="s">
        <v>557</v>
      </c>
    </row>
    <row r="32" spans="1:4">
      <c r="A32" s="4" t="s">
        <v>401</v>
      </c>
      <c r="B32" s="8" t="n">
        <v>2.65</v>
      </c>
      <c r="C32" s="5" t="n">
        <v>4</v>
      </c>
      <c r="D32" s="5" t="n">
        <v>20</v>
      </c>
    </row>
    <row r="33" spans="1:4">
      <c r="A33" s="4" t="s">
        <v>551</v>
      </c>
      <c r="B33" s="8" t="n">
        <v>0.54</v>
      </c>
      <c r="C33" s="8" t="n">
        <v>2.65</v>
      </c>
      <c r="D33" s="5" t="n">
        <v>4</v>
      </c>
    </row>
    <row r="34" spans="1:4">
      <c r="A34" s="4" t="s">
        <v>553</v>
      </c>
      <c r="B34" s="8" t="n">
        <v>0.83</v>
      </c>
    </row>
    <row r="35" spans="1:4">
      <c r="A35" s="4" t="s">
        <v>554</v>
      </c>
      <c r="B35" s="5" t="n">
        <v>43</v>
      </c>
      <c r="C35" s="5" t="n">
        <v>52</v>
      </c>
      <c r="D35" s="5" t="n">
        <v>109</v>
      </c>
    </row>
    <row r="36" spans="1:4">
      <c r="A36" s="4" t="s">
        <v>406</v>
      </c>
      <c r="B36" s="7" t="n">
        <v>0.54</v>
      </c>
      <c r="C36" s="7" t="n">
        <v>2.65</v>
      </c>
      <c r="D36" s="6"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596</v>
      </c>
      <c r="B1" s="2" t="s">
        <v>560</v>
      </c>
      <c r="C1" s="2" t="s">
        <v>561</v>
      </c>
      <c r="D1" s="2" t="s">
        <v>562</v>
      </c>
      <c r="E1" s="2" t="s">
        <v>2</v>
      </c>
      <c r="F1" s="2" t="s">
        <v>32</v>
      </c>
      <c r="G1" s="2" t="s">
        <v>74</v>
      </c>
    </row>
    <row r="2" spans="1:7">
      <c r="A2" s="3" t="s">
        <v>597</v>
      </c>
    </row>
    <row r="3" spans="1:7">
      <c r="A3" s="4" t="s">
        <v>401</v>
      </c>
      <c r="E3" s="5" t="n">
        <v>551018</v>
      </c>
    </row>
    <row r="4" spans="1:7">
      <c r="A4" s="4" t="s">
        <v>565</v>
      </c>
      <c r="B4" s="5" t="n">
        <v>46780</v>
      </c>
      <c r="C4" s="5" t="n">
        <v>392860</v>
      </c>
      <c r="D4" s="5" t="n">
        <v>37050</v>
      </c>
      <c r="E4" s="5" t="n">
        <v>1203676</v>
      </c>
    </row>
    <row r="5" spans="1:7">
      <c r="A5" s="4" t="s">
        <v>598</v>
      </c>
      <c r="C5" s="5" t="n">
        <v>-70350</v>
      </c>
      <c r="E5" s="5" t="n">
        <v>-821412</v>
      </c>
    </row>
    <row r="6" spans="1:7">
      <c r="A6" s="4" t="s">
        <v>599</v>
      </c>
      <c r="E6" s="5" t="n">
        <v>-535102</v>
      </c>
    </row>
    <row r="7" spans="1:7">
      <c r="A7" s="4" t="s">
        <v>406</v>
      </c>
      <c r="E7" s="5" t="n">
        <v>398180</v>
      </c>
      <c r="F7" s="5" t="n">
        <v>551018</v>
      </c>
    </row>
    <row r="8" spans="1:7">
      <c r="A8" s="3" t="s">
        <v>600</v>
      </c>
    </row>
    <row r="9" spans="1:7">
      <c r="A9" s="4" t="s">
        <v>401</v>
      </c>
      <c r="E9" s="7" t="n">
        <v>2.29</v>
      </c>
    </row>
    <row r="10" spans="1:7">
      <c r="A10" s="4" t="s">
        <v>551</v>
      </c>
      <c r="E10" s="8" t="n">
        <v>0.49</v>
      </c>
      <c r="F10" s="7" t="n">
        <v>2.11</v>
      </c>
      <c r="G10" s="6" t="n">
        <v>11</v>
      </c>
    </row>
    <row r="11" spans="1:7">
      <c r="A11" s="4" t="s">
        <v>598</v>
      </c>
      <c r="E11" s="8" t="n">
        <v>0.79</v>
      </c>
    </row>
    <row r="12" spans="1:7">
      <c r="A12" s="4" t="s">
        <v>599</v>
      </c>
      <c r="E12" s="8" t="n">
        <v>1.79</v>
      </c>
    </row>
    <row r="13" spans="1:7">
      <c r="A13" s="4" t="s">
        <v>406</v>
      </c>
      <c r="E13" s="7" t="n">
        <v>0.8100000000000001</v>
      </c>
      <c r="F13" s="7" t="n">
        <v>2.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1"/>
    <col customWidth="1" max="3" min="3" width="14"/>
  </cols>
  <sheetData>
    <row r="1" spans="1:3">
      <c r="A1" s="1" t="s">
        <v>601</v>
      </c>
      <c r="B1" s="2" t="s">
        <v>1</v>
      </c>
    </row>
    <row r="2" spans="1:3">
      <c r="B2" s="2" t="s">
        <v>2</v>
      </c>
      <c r="C2" s="2" t="s">
        <v>32</v>
      </c>
    </row>
    <row r="3" spans="1:3">
      <c r="A3" s="3" t="s">
        <v>602</v>
      </c>
    </row>
    <row r="4" spans="1:3">
      <c r="A4" s="4" t="s">
        <v>603</v>
      </c>
      <c r="B4" s="4" t="s">
        <v>604</v>
      </c>
    </row>
    <row r="5" spans="1:3">
      <c r="A5" s="4" t="s">
        <v>605</v>
      </c>
      <c r="B5" s="6" t="n">
        <v>4261000</v>
      </c>
      <c r="C5" s="6" t="n">
        <v>5271000</v>
      </c>
    </row>
    <row r="6" spans="1:3">
      <c r="A6" s="4" t="s">
        <v>606</v>
      </c>
    </row>
    <row r="7" spans="1:3">
      <c r="A7" s="3" t="s">
        <v>602</v>
      </c>
    </row>
    <row r="8" spans="1:3">
      <c r="A8" s="4" t="s">
        <v>607</v>
      </c>
      <c r="B8" s="6" t="n">
        <v>69169000</v>
      </c>
    </row>
    <row r="9" spans="1:3">
      <c r="A9" s="4" t="s">
        <v>608</v>
      </c>
      <c r="B9" s="4" t="s">
        <v>609</v>
      </c>
    </row>
    <row r="10" spans="1:3">
      <c r="A10" s="4" t="s">
        <v>610</v>
      </c>
    </row>
    <row r="11" spans="1:3">
      <c r="A11" s="3" t="s">
        <v>602</v>
      </c>
    </row>
    <row r="12" spans="1:3">
      <c r="A12" s="4" t="s">
        <v>607</v>
      </c>
      <c r="B12" s="6" t="n">
        <v>61784000</v>
      </c>
    </row>
    <row r="13" spans="1:3">
      <c r="A13" s="4" t="s">
        <v>608</v>
      </c>
      <c r="B13" s="4" t="s">
        <v>6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12</v>
      </c>
      <c r="B1" s="2" t="s">
        <v>1</v>
      </c>
    </row>
    <row r="2" spans="1:4">
      <c r="B2" s="2" t="s">
        <v>2</v>
      </c>
      <c r="C2" s="2" t="s">
        <v>32</v>
      </c>
      <c r="D2" s="2" t="s">
        <v>74</v>
      </c>
    </row>
    <row r="3" spans="1:4">
      <c r="A3" s="3" t="s">
        <v>613</v>
      </c>
    </row>
    <row r="4" spans="1:4">
      <c r="A4" s="4" t="s">
        <v>614</v>
      </c>
      <c r="B4" s="4" t="s">
        <v>615</v>
      </c>
      <c r="C4" s="4" t="s">
        <v>615</v>
      </c>
      <c r="D4" s="4" t="s">
        <v>615</v>
      </c>
    </row>
    <row r="5" spans="1:4">
      <c r="A5" s="4" t="s">
        <v>616</v>
      </c>
      <c r="B5" s="4" t="s">
        <v>617</v>
      </c>
      <c r="C5" s="4" t="s">
        <v>618</v>
      </c>
      <c r="D5" s="4" t="s">
        <v>349</v>
      </c>
    </row>
    <row r="6" spans="1:4">
      <c r="A6" s="4" t="s">
        <v>619</v>
      </c>
      <c r="B6" s="4" t="s">
        <v>349</v>
      </c>
      <c r="C6" s="4" t="s">
        <v>349</v>
      </c>
      <c r="D6" s="4" t="s">
        <v>620</v>
      </c>
    </row>
    <row r="7" spans="1:4">
      <c r="A7" s="4" t="s">
        <v>87</v>
      </c>
      <c r="B7" s="4" t="s">
        <v>349</v>
      </c>
      <c r="C7" s="4" t="s">
        <v>349</v>
      </c>
      <c r="D7" s="4" t="s">
        <v>621</v>
      </c>
    </row>
    <row r="8" spans="1:4">
      <c r="A8" s="4" t="s">
        <v>622</v>
      </c>
      <c r="B8" s="4" t="s">
        <v>623</v>
      </c>
      <c r="C8" s="4" t="s">
        <v>349</v>
      </c>
      <c r="D8" s="4" t="s">
        <v>349</v>
      </c>
    </row>
    <row r="9" spans="1:4">
      <c r="A9" s="4" t="s">
        <v>624</v>
      </c>
      <c r="B9" s="4" t="s">
        <v>625</v>
      </c>
      <c r="C9" s="4" t="s">
        <v>626</v>
      </c>
      <c r="D9" s="4" t="s">
        <v>349</v>
      </c>
    </row>
    <row r="10" spans="1:4">
      <c r="A10" s="4" t="s">
        <v>627</v>
      </c>
      <c r="B10" s="4" t="s">
        <v>349</v>
      </c>
      <c r="C10" s="4" t="s">
        <v>349</v>
      </c>
      <c r="D10" s="4" t="s">
        <v>628</v>
      </c>
    </row>
    <row r="11" spans="1:4">
      <c r="A11" s="4" t="s">
        <v>629</v>
      </c>
      <c r="B11" s="4" t="s">
        <v>630</v>
      </c>
      <c r="C11" s="4" t="s">
        <v>349</v>
      </c>
      <c r="D11" s="4" t="s">
        <v>349</v>
      </c>
    </row>
    <row r="12" spans="1:4">
      <c r="A12" s="4" t="s">
        <v>631</v>
      </c>
      <c r="B12" s="4" t="s">
        <v>632</v>
      </c>
      <c r="C12" s="4" t="s">
        <v>633</v>
      </c>
      <c r="D12" s="4" t="s">
        <v>634</v>
      </c>
    </row>
    <row r="13" spans="1:4">
      <c r="A13" s="4" t="s">
        <v>635</v>
      </c>
      <c r="B13" s="4" t="s">
        <v>349</v>
      </c>
      <c r="C13" s="4" t="s">
        <v>349</v>
      </c>
      <c r="D13" s="4" t="s">
        <v>3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36</v>
      </c>
      <c r="B1" s="2" t="s">
        <v>2</v>
      </c>
      <c r="C1" s="2" t="s">
        <v>32</v>
      </c>
    </row>
    <row r="2" spans="1:3">
      <c r="A2" s="3" t="s">
        <v>637</v>
      </c>
    </row>
    <row r="3" spans="1:3">
      <c r="A3" s="4" t="s">
        <v>638</v>
      </c>
      <c r="B3" s="6" t="n">
        <v>27224000</v>
      </c>
      <c r="C3" s="6" t="n">
        <v>23719000</v>
      </c>
    </row>
    <row r="4" spans="1:3">
      <c r="A4" s="4" t="s">
        <v>116</v>
      </c>
      <c r="B4" s="5" t="n">
        <v>2843000</v>
      </c>
      <c r="C4" s="5" t="n">
        <v>2721000</v>
      </c>
    </row>
    <row r="5" spans="1:3">
      <c r="A5" s="4" t="s">
        <v>627</v>
      </c>
      <c r="B5" s="5" t="n">
        <v>1285000</v>
      </c>
      <c r="C5" s="5" t="n">
        <v>651000</v>
      </c>
    </row>
    <row r="6" spans="1:3">
      <c r="A6" s="4" t="s">
        <v>639</v>
      </c>
      <c r="B6" s="5" t="n">
        <v>31352000</v>
      </c>
      <c r="C6" s="5" t="n">
        <v>27091000</v>
      </c>
    </row>
    <row r="7" spans="1:3">
      <c r="A7" s="3" t="s">
        <v>640</v>
      </c>
    </row>
    <row r="8" spans="1:3">
      <c r="A8" s="4" t="s">
        <v>641</v>
      </c>
      <c r="B8" s="5" t="n">
        <v>-3920000</v>
      </c>
      <c r="C8" s="5" t="n">
        <v>-3920000</v>
      </c>
    </row>
    <row r="9" spans="1:3">
      <c r="A9" s="4" t="s">
        <v>642</v>
      </c>
      <c r="B9" s="5" t="n">
        <v>-3920000</v>
      </c>
      <c r="C9" s="5" t="n">
        <v>-3920000</v>
      </c>
    </row>
    <row r="10" spans="1:3">
      <c r="A10" s="4" t="s">
        <v>643</v>
      </c>
      <c r="B10" s="5" t="n">
        <v>-31352000</v>
      </c>
      <c r="C10" s="5" t="n">
        <v>-27091000</v>
      </c>
    </row>
    <row r="11" spans="1:3">
      <c r="A11" s="4" t="s">
        <v>644</v>
      </c>
      <c r="B11" s="6" t="n">
        <v>-3920000</v>
      </c>
      <c r="C11" s="6" t="n">
        <v>-392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24"/>
    <col customWidth="1" max="3" min="3" width="21"/>
  </cols>
  <sheetData>
    <row r="1" spans="1:3">
      <c r="A1" s="1" t="s">
        <v>645</v>
      </c>
      <c r="B1" s="2" t="s">
        <v>361</v>
      </c>
    </row>
    <row r="2" spans="1:3">
      <c r="B2" s="2" t="s">
        <v>646</v>
      </c>
      <c r="C2" s="2" t="s">
        <v>647</v>
      </c>
    </row>
    <row r="3" spans="1:3">
      <c r="A3" s="3" t="s">
        <v>648</v>
      </c>
    </row>
    <row r="4" spans="1:3">
      <c r="A4" s="4" t="s">
        <v>649</v>
      </c>
      <c r="C4" s="6" t="n">
        <v>278873</v>
      </c>
    </row>
    <row r="5" spans="1:3">
      <c r="A5" s="4" t="s">
        <v>650</v>
      </c>
      <c r="C5" s="6" t="n">
        <v>94342</v>
      </c>
    </row>
    <row r="6" spans="1:3">
      <c r="A6" s="4" t="s">
        <v>651</v>
      </c>
    </row>
    <row r="7" spans="1:3">
      <c r="A7" s="3" t="s">
        <v>648</v>
      </c>
    </row>
    <row r="8" spans="1:3">
      <c r="A8" s="4" t="s">
        <v>652</v>
      </c>
      <c r="B8" s="5" t="n">
        <v>10571</v>
      </c>
    </row>
    <row r="9" spans="1:3">
      <c r="A9" s="4" t="s">
        <v>653</v>
      </c>
      <c r="B9" s="6" t="n">
        <v>227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4</v>
      </c>
    </row>
    <row r="3" spans="1:4">
      <c r="A3" s="3" t="s">
        <v>145</v>
      </c>
    </row>
    <row r="4" spans="1:4">
      <c r="A4" s="4" t="s">
        <v>89</v>
      </c>
      <c r="B4" s="6" t="n">
        <v>-18063785</v>
      </c>
      <c r="C4" s="6" t="n">
        <v>-9225234</v>
      </c>
      <c r="D4" s="6" t="n">
        <v>-6122542</v>
      </c>
    </row>
    <row r="5" spans="1:4">
      <c r="A5" s="3" t="s">
        <v>146</v>
      </c>
    </row>
    <row r="6" spans="1:4">
      <c r="A6" s="4" t="s">
        <v>147</v>
      </c>
      <c r="B6" s="5" t="n">
        <v>-12405</v>
      </c>
      <c r="C6" s="5" t="n">
        <v>0</v>
      </c>
      <c r="D6" s="5" t="n">
        <v>0</v>
      </c>
    </row>
    <row r="7" spans="1:4">
      <c r="A7" s="4" t="s">
        <v>148</v>
      </c>
      <c r="B7" s="5" t="n">
        <v>-3313</v>
      </c>
      <c r="C7" s="5" t="n">
        <v>0</v>
      </c>
      <c r="D7" s="5" t="n">
        <v>-371591</v>
      </c>
    </row>
    <row r="8" spans="1:4">
      <c r="A8" s="4" t="s">
        <v>149</v>
      </c>
      <c r="B8" s="5" t="n">
        <v>480681</v>
      </c>
      <c r="C8" s="5" t="n">
        <v>1297224</v>
      </c>
      <c r="D8" s="5" t="n">
        <v>724693</v>
      </c>
    </row>
    <row r="9" spans="1:4">
      <c r="A9" s="4" t="s">
        <v>150</v>
      </c>
      <c r="B9" s="5" t="n">
        <v>177074</v>
      </c>
      <c r="C9" s="5" t="n">
        <v>349656</v>
      </c>
      <c r="D9" s="5" t="n">
        <v>293629</v>
      </c>
    </row>
    <row r="10" spans="1:4">
      <c r="A10" s="4" t="s">
        <v>151</v>
      </c>
      <c r="B10" s="5" t="n">
        <v>8071</v>
      </c>
      <c r="C10" s="5" t="n">
        <v>0</v>
      </c>
      <c r="D10" s="5" t="n">
        <v>0</v>
      </c>
    </row>
    <row r="11" spans="1:4">
      <c r="A11" s="4" t="s">
        <v>80</v>
      </c>
      <c r="B11" s="5" t="n">
        <v>8121966</v>
      </c>
      <c r="C11" s="5" t="n">
        <v>0</v>
      </c>
      <c r="D11" s="5" t="n">
        <v>0</v>
      </c>
    </row>
    <row r="12" spans="1:4">
      <c r="A12" s="4" t="s">
        <v>152</v>
      </c>
      <c r="B12" s="5" t="n">
        <v>2290836</v>
      </c>
      <c r="C12" s="5" t="n">
        <v>1680781</v>
      </c>
      <c r="D12" s="5" t="n">
        <v>64210</v>
      </c>
    </row>
    <row r="13" spans="1:4">
      <c r="A13" s="4" t="s">
        <v>153</v>
      </c>
      <c r="B13" s="5" t="n">
        <v>669750</v>
      </c>
      <c r="C13" s="5" t="n">
        <v>0</v>
      </c>
      <c r="D13" s="5" t="n">
        <v>0</v>
      </c>
    </row>
    <row r="14" spans="1:4">
      <c r="A14" s="4" t="s">
        <v>154</v>
      </c>
      <c r="B14" s="5" t="n">
        <v>85088</v>
      </c>
      <c r="C14" s="5" t="n">
        <v>0</v>
      </c>
      <c r="D14" s="5" t="n">
        <v>0</v>
      </c>
    </row>
    <row r="15" spans="1:4">
      <c r="A15" s="4" t="s">
        <v>87</v>
      </c>
      <c r="B15" s="5" t="n">
        <v>0</v>
      </c>
      <c r="C15" s="5" t="n">
        <v>0</v>
      </c>
      <c r="D15" s="5" t="n">
        <v>1724546</v>
      </c>
    </row>
    <row r="16" spans="1:4">
      <c r="A16" s="3" t="s">
        <v>155</v>
      </c>
    </row>
    <row r="17" spans="1:4">
      <c r="A17" s="4" t="s">
        <v>36</v>
      </c>
      <c r="B17" s="5" t="n">
        <v>48208</v>
      </c>
      <c r="C17" s="5" t="n">
        <v>868837</v>
      </c>
      <c r="D17" s="5" t="n">
        <v>-370696</v>
      </c>
    </row>
    <row r="18" spans="1:4">
      <c r="A18" s="4" t="s">
        <v>156</v>
      </c>
      <c r="B18" s="5" t="n">
        <v>-45599</v>
      </c>
      <c r="C18" s="5" t="n">
        <v>0</v>
      </c>
      <c r="D18" s="5" t="n">
        <v>0</v>
      </c>
    </row>
    <row r="19" spans="1:4">
      <c r="A19" s="3" t="s">
        <v>157</v>
      </c>
    </row>
    <row r="20" spans="1:4">
      <c r="A20" s="4" t="s">
        <v>45</v>
      </c>
      <c r="B20" s="5" t="n">
        <v>-669147</v>
      </c>
      <c r="C20" s="5" t="n">
        <v>-145257</v>
      </c>
      <c r="D20" s="5" t="n">
        <v>42806</v>
      </c>
    </row>
    <row r="21" spans="1:4">
      <c r="A21" s="4" t="s">
        <v>46</v>
      </c>
      <c r="B21" s="5" t="n">
        <v>-507121</v>
      </c>
      <c r="C21" s="5" t="n">
        <v>305860</v>
      </c>
      <c r="D21" s="5" t="n">
        <v>112319</v>
      </c>
    </row>
    <row r="22" spans="1:4">
      <c r="A22" s="4" t="s">
        <v>158</v>
      </c>
      <c r="B22" s="5" t="n">
        <v>75000</v>
      </c>
      <c r="C22" s="5" t="n">
        <v>0</v>
      </c>
      <c r="D22" s="5" t="n">
        <v>0</v>
      </c>
    </row>
    <row r="23" spans="1:4">
      <c r="A23" s="4" t="s">
        <v>159</v>
      </c>
      <c r="B23" s="5" t="n">
        <v>-7344696</v>
      </c>
      <c r="C23" s="5" t="n">
        <v>-4868133</v>
      </c>
      <c r="D23" s="5" t="n">
        <v>-3902626</v>
      </c>
    </row>
    <row r="24" spans="1:4">
      <c r="A24" s="3" t="s">
        <v>160</v>
      </c>
    </row>
    <row r="25" spans="1:4">
      <c r="A25" s="4" t="s">
        <v>161</v>
      </c>
      <c r="B25" s="5" t="n">
        <v>0</v>
      </c>
      <c r="C25" s="5" t="n">
        <v>1274662</v>
      </c>
      <c r="D25" s="5" t="n">
        <v>0</v>
      </c>
    </row>
    <row r="26" spans="1:4">
      <c r="A26" s="4" t="s">
        <v>162</v>
      </c>
      <c r="B26" s="5" t="n">
        <v>-136946</v>
      </c>
      <c r="C26" s="5" t="n">
        <v>-624532</v>
      </c>
      <c r="D26" s="5" t="n">
        <v>-527761</v>
      </c>
    </row>
    <row r="27" spans="1:4">
      <c r="A27" s="4" t="s">
        <v>163</v>
      </c>
      <c r="B27" s="5" t="n">
        <v>-122641</v>
      </c>
      <c r="C27" s="5" t="n">
        <v>-3194</v>
      </c>
      <c r="D27" s="5" t="n">
        <v>-1281</v>
      </c>
    </row>
    <row r="28" spans="1:4">
      <c r="A28" s="4" t="s">
        <v>164</v>
      </c>
      <c r="B28" s="5" t="n">
        <v>-259587</v>
      </c>
      <c r="C28" s="5" t="n">
        <v>646936</v>
      </c>
      <c r="D28" s="5" t="n">
        <v>-529042</v>
      </c>
    </row>
    <row r="29" spans="1:4">
      <c r="A29" s="3" t="s">
        <v>165</v>
      </c>
    </row>
    <row r="30" spans="1:4">
      <c r="A30" s="4" t="s">
        <v>166</v>
      </c>
      <c r="B30" s="5" t="n">
        <v>0</v>
      </c>
      <c r="C30" s="5" t="n">
        <v>-2187082</v>
      </c>
      <c r="D30" s="5" t="n">
        <v>-12026</v>
      </c>
    </row>
    <row r="31" spans="1:4">
      <c r="A31" s="4" t="s">
        <v>167</v>
      </c>
      <c r="B31" s="5" t="n">
        <v>4827569</v>
      </c>
      <c r="C31" s="5" t="n">
        <v>10917325</v>
      </c>
      <c r="D31" s="5" t="n">
        <v>4044663</v>
      </c>
    </row>
    <row r="32" spans="1:4">
      <c r="A32" s="4" t="s">
        <v>168</v>
      </c>
      <c r="B32" s="5" t="n">
        <v>4827569</v>
      </c>
      <c r="C32" s="5" t="n">
        <v>8730243</v>
      </c>
      <c r="D32" s="5" t="n">
        <v>4032637</v>
      </c>
    </row>
    <row r="33" spans="1:4">
      <c r="A33" s="4" t="s">
        <v>169</v>
      </c>
      <c r="B33" s="5" t="n">
        <v>-2776714</v>
      </c>
      <c r="C33" s="5" t="n">
        <v>4509046</v>
      </c>
      <c r="D33" s="5" t="n">
        <v>-399031</v>
      </c>
    </row>
    <row r="34" spans="1:4">
      <c r="A34" s="4" t="s">
        <v>170</v>
      </c>
      <c r="B34" s="5" t="n">
        <v>6111340</v>
      </c>
      <c r="C34" s="5" t="n">
        <v>1602294</v>
      </c>
      <c r="D34" s="5" t="n">
        <v>2001325</v>
      </c>
    </row>
    <row r="35" spans="1:4">
      <c r="A35" s="4" t="s">
        <v>171</v>
      </c>
      <c r="B35" s="5" t="n">
        <v>3334626</v>
      </c>
      <c r="C35" s="5" t="n">
        <v>6111340</v>
      </c>
      <c r="D35" s="5" t="n">
        <v>1602294</v>
      </c>
    </row>
    <row r="36" spans="1:4">
      <c r="A36" s="3" t="s">
        <v>172</v>
      </c>
    </row>
    <row r="37" spans="1:4">
      <c r="A37" s="4" t="s">
        <v>173</v>
      </c>
      <c r="B37" s="5" t="n">
        <v>998</v>
      </c>
      <c r="C37" s="5" t="n">
        <v>731</v>
      </c>
      <c r="D37" s="5" t="n">
        <v>202808</v>
      </c>
    </row>
    <row r="38" spans="1:4">
      <c r="A38" s="4" t="s">
        <v>174</v>
      </c>
      <c r="B38" s="5" t="n">
        <v>1742703</v>
      </c>
      <c r="C38" s="5" t="n">
        <v>0</v>
      </c>
      <c r="D38" s="5" t="n">
        <v>459000</v>
      </c>
    </row>
    <row r="39" spans="1:4">
      <c r="A39" s="4" t="s">
        <v>175</v>
      </c>
      <c r="B39" s="5" t="n">
        <v>775062</v>
      </c>
      <c r="C39" s="5" t="n">
        <v>0</v>
      </c>
      <c r="D39" s="5" t="n">
        <v>0</v>
      </c>
    </row>
    <row r="40" spans="1:4">
      <c r="A40" s="4" t="s">
        <v>176</v>
      </c>
      <c r="B40" s="5" t="n">
        <v>790507</v>
      </c>
      <c r="C40" s="5" t="n">
        <v>0</v>
      </c>
      <c r="D40" s="5" t="n">
        <v>0</v>
      </c>
    </row>
    <row r="41" spans="1:4">
      <c r="A41" s="4" t="s">
        <v>177</v>
      </c>
      <c r="B41" s="5" t="n">
        <v>56583</v>
      </c>
      <c r="C41" s="5" t="n">
        <v>118617</v>
      </c>
      <c r="D41" s="5" t="n">
        <v>591321</v>
      </c>
    </row>
    <row r="42" spans="1:4">
      <c r="A42" s="4" t="s">
        <v>178</v>
      </c>
      <c r="B42" s="5" t="n">
        <v>6335</v>
      </c>
      <c r="C42" s="5" t="n">
        <v>14500</v>
      </c>
      <c r="D42" s="5" t="n">
        <v>20000</v>
      </c>
    </row>
    <row r="43" spans="1:4">
      <c r="A43" s="3" t="s">
        <v>179</v>
      </c>
    </row>
    <row r="44" spans="1:4">
      <c r="A44" s="4" t="s">
        <v>180</v>
      </c>
      <c r="B44" s="6" t="n">
        <v>137</v>
      </c>
      <c r="C44" s="5" t="n">
        <v>85893</v>
      </c>
      <c r="D44" s="6" t="n">
        <v>122454</v>
      </c>
    </row>
    <row r="45" spans="1:4">
      <c r="A45" s="4" t="s">
        <v>181</v>
      </c>
      <c r="C45" s="5" t="n">
        <v>20709047</v>
      </c>
    </row>
    <row r="46" spans="1:4">
      <c r="A46" s="3" t="s">
        <v>182</v>
      </c>
    </row>
    <row r="47" spans="1:4">
      <c r="A47" s="4" t="s">
        <v>183</v>
      </c>
      <c r="C47" s="5" t="n">
        <v>43133</v>
      </c>
    </row>
    <row r="48" spans="1:4">
      <c r="A48" s="4" t="s">
        <v>184</v>
      </c>
      <c r="C48" s="5" t="n">
        <v>19542</v>
      </c>
    </row>
    <row r="49" spans="1:4">
      <c r="A49" s="4" t="s">
        <v>185</v>
      </c>
      <c r="C49" s="5" t="n">
        <v>234000</v>
      </c>
    </row>
    <row r="50" spans="1:4">
      <c r="A50" s="4" t="s">
        <v>186</v>
      </c>
      <c r="C50" s="5" t="n">
        <v>9800000</v>
      </c>
    </row>
    <row r="51" spans="1:4">
      <c r="A51" s="4" t="s">
        <v>41</v>
      </c>
      <c r="C51" s="5" t="n">
        <v>13902917</v>
      </c>
    </row>
    <row r="52" spans="1:4">
      <c r="A52" s="4" t="s">
        <v>187</v>
      </c>
      <c r="C52" s="5" t="n">
        <v>23999592</v>
      </c>
    </row>
    <row r="53" spans="1:4">
      <c r="A53" s="3" t="s">
        <v>188</v>
      </c>
    </row>
    <row r="54" spans="1:4">
      <c r="A54" s="4" t="s">
        <v>189</v>
      </c>
      <c r="C54" s="5" t="n">
        <v>409117</v>
      </c>
    </row>
    <row r="55" spans="1:4">
      <c r="A55" s="4" t="s">
        <v>190</v>
      </c>
      <c r="C55" s="5" t="n">
        <v>74525</v>
      </c>
    </row>
    <row r="56" spans="1:4">
      <c r="A56" s="4" t="s">
        <v>191</v>
      </c>
      <c r="C56" s="5" t="n">
        <v>161565</v>
      </c>
    </row>
    <row r="57" spans="1:4">
      <c r="A57" s="4" t="s">
        <v>192</v>
      </c>
      <c r="C57" s="5" t="n">
        <v>3920000</v>
      </c>
    </row>
    <row r="58" spans="1:4">
      <c r="A58" s="4" t="s">
        <v>193</v>
      </c>
      <c r="C58" s="5" t="n">
        <v>4565207</v>
      </c>
    </row>
    <row r="59" spans="1:4">
      <c r="A59" s="4" t="s">
        <v>194</v>
      </c>
      <c r="C59" s="6" t="n">
        <v>12746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DENSED CONSOLIDATED STATEMEN</vt:lpstr>
      <vt:lpstr>Principal Business Activity_</vt:lpstr>
      <vt:lpstr>Summary of Significant Accounti</vt:lpstr>
      <vt:lpstr>Acquisition of Fabrus, Inc.</vt:lpstr>
      <vt:lpstr>Fair Value Measurements</vt:lpstr>
      <vt:lpstr>Equipment, Furniture and Fixtur</vt:lpstr>
      <vt:lpstr>Intangible assets</vt:lpstr>
      <vt:lpstr>Accrued Expenses</vt:lpstr>
      <vt:lpstr>Line of Credit</vt:lpstr>
      <vt:lpstr>Stockholders' Equity</vt:lpstr>
      <vt:lpstr>Stock-Based Compensation</vt:lpstr>
      <vt:lpstr>Income Taxes</vt:lpstr>
      <vt:lpstr>Commitments_</vt:lpstr>
      <vt:lpstr>Subsequent Event</vt:lpstr>
      <vt:lpstr>Summary of Significant Accoun20</vt:lpstr>
      <vt:lpstr>Summary of Significant Accoun21</vt:lpstr>
      <vt:lpstr>Acquisition of Fabrus, Inc. (Ta</vt:lpstr>
      <vt:lpstr>Fair Value Measurements (Tables</vt:lpstr>
      <vt:lpstr>Equipment, Furniture and Fixt24</vt:lpstr>
      <vt:lpstr>Intangible assets (Tables)</vt:lpstr>
      <vt:lpstr>Accrued Expenses (Tables)</vt:lpstr>
      <vt:lpstr>Stockholders' Equity (Tables)</vt:lpstr>
      <vt:lpstr>Stock-Based Compensation (Table</vt:lpstr>
      <vt:lpstr>Income Taxes (Tables)</vt:lpstr>
      <vt:lpstr>Principal Business Activity - A</vt:lpstr>
      <vt:lpstr>Summary of Significant Accoun31</vt:lpstr>
      <vt:lpstr>Calculation of Weighted Average</vt:lpstr>
      <vt:lpstr>Stock-Based Compensation Expens</vt:lpstr>
      <vt:lpstr>Black-Scholes Option-Pricing Mo</vt:lpstr>
      <vt:lpstr>Acquisition of Fabrus, Inc - Ad</vt:lpstr>
      <vt:lpstr>Estimated fair values of the as</vt:lpstr>
      <vt:lpstr>Business Acquisition, Pro Forma</vt:lpstr>
      <vt:lpstr>Assets and Liabilities at Fair </vt:lpstr>
      <vt:lpstr>Changes in Fair Value of the Co</vt:lpstr>
      <vt:lpstr>Equipment, Furniture and Fixt40</vt:lpstr>
      <vt:lpstr>Equipment, Furniture and Fixt41</vt:lpstr>
      <vt:lpstr>Intangible assets - Additional </vt:lpstr>
      <vt:lpstr>Patent Costs (Detail)</vt:lpstr>
      <vt:lpstr>Accrued Expenses (Detail)</vt:lpstr>
      <vt:lpstr>Line of Credit - Additional Inf</vt:lpstr>
      <vt:lpstr>Stockholders' Equity - Addition</vt:lpstr>
      <vt:lpstr>Stockholders' Equity (Detail)</vt:lpstr>
      <vt:lpstr>Warrant activity (Detail)</vt:lpstr>
      <vt:lpstr>Stock-Based Compensation - Addi</vt:lpstr>
      <vt:lpstr>Stock-Based Compensation Stock </vt:lpstr>
      <vt:lpstr>Non-vested stock option activit</vt:lpstr>
      <vt:lpstr>Income Taxes - Additional Infor</vt:lpstr>
      <vt:lpstr>Reconciliation of Effective Inc</vt:lpstr>
      <vt:lpstr>Deferred Income Tax Asset (Deta</vt:lpstr>
      <vt:lpstr>Commitment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6:27:55Z</dcterms:created>
  <dcterms:modified xmlns:dcterms="http://purl.org/dc/terms/" xmlns:xsi="http://www.w3.org/2001/XMLSchema-instance" xsi:type="dcterms:W3CDTF">2015-10-09T16:27:55Z</dcterms:modified>
  <dc:title xmlns:dc="http://purl.org/dc/elements/1.1/">Untitled</dc:title>
  <dc:description xmlns:dc="http://purl.org/dc/elements/1.1/"/>
  <dc:subject xmlns:dc="http://purl.org/dc/elements/1.1/"/>
  <cp:keywords/>
  <cp:category/>
</cp:coreProperties>
</file>